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sheetId="9" state="visible" r:id="rId9"/>
    <sheet xmlns:r="http://schemas.openxmlformats.org/officeDocument/2006/relationships" name="Basis of Presentation and Summa" sheetId="10" state="visible" r:id="rId10"/>
    <sheet xmlns:r="http://schemas.openxmlformats.org/officeDocument/2006/relationships" name="Business Combinations and Asset" sheetId="11" state="visible" r:id="rId11"/>
    <sheet xmlns:r="http://schemas.openxmlformats.org/officeDocument/2006/relationships" name="Related Party Transactions" sheetId="12" state="visible" r:id="rId12"/>
    <sheet xmlns:r="http://schemas.openxmlformats.org/officeDocument/2006/relationships" name="Inventories" sheetId="13" state="visible" r:id="rId13"/>
    <sheet xmlns:r="http://schemas.openxmlformats.org/officeDocument/2006/relationships" name="Other Current Assets" sheetId="14" state="visible" r:id="rId14"/>
    <sheet xmlns:r="http://schemas.openxmlformats.org/officeDocument/2006/relationships" name="Property and Equipment" sheetId="15" state="visible" r:id="rId15"/>
    <sheet xmlns:r="http://schemas.openxmlformats.org/officeDocument/2006/relationships" name="Goodwill and Intangible Assets" sheetId="16" state="visible" r:id="rId16"/>
    <sheet xmlns:r="http://schemas.openxmlformats.org/officeDocument/2006/relationships" name="Accrued and Other Current Liabi" sheetId="17" state="visible" r:id="rId17"/>
    <sheet xmlns:r="http://schemas.openxmlformats.org/officeDocument/2006/relationships" name="Debt" sheetId="18" state="visible" r:id="rId18"/>
    <sheet xmlns:r="http://schemas.openxmlformats.org/officeDocument/2006/relationships" name="Other Noncurrent Liabilities" sheetId="19" state="visible" r:id="rId19"/>
    <sheet xmlns:r="http://schemas.openxmlformats.org/officeDocument/2006/relationships" name="Severance" sheetId="20" state="visible" r:id="rId20"/>
    <sheet xmlns:r="http://schemas.openxmlformats.org/officeDocument/2006/relationships" name="Stockholders' Equity" sheetId="21" state="visible" r:id="rId21"/>
    <sheet xmlns:r="http://schemas.openxmlformats.org/officeDocument/2006/relationships" name="Stock-based Compensation" sheetId="22" state="visible" r:id="rId22"/>
    <sheet xmlns:r="http://schemas.openxmlformats.org/officeDocument/2006/relationships" name="Earnings Per Share"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Fair Value Measurements" sheetId="26" state="visible" r:id="rId26"/>
    <sheet xmlns:r="http://schemas.openxmlformats.org/officeDocument/2006/relationships" name="Basis of Presentation and Sum_2" sheetId="27" state="visible" r:id="rId27"/>
    <sheet xmlns:r="http://schemas.openxmlformats.org/officeDocument/2006/relationships" name="Basis of Presentation and Sum_3" sheetId="28" state="visible" r:id="rId28"/>
    <sheet xmlns:r="http://schemas.openxmlformats.org/officeDocument/2006/relationships" name="Related Party Transactions (Tab" sheetId="29" state="visible" r:id="rId29"/>
    <sheet xmlns:r="http://schemas.openxmlformats.org/officeDocument/2006/relationships" name="Inventories (Tables)" sheetId="30" state="visible" r:id="rId30"/>
    <sheet xmlns:r="http://schemas.openxmlformats.org/officeDocument/2006/relationships" name="Other Current Assets (Tables)" sheetId="31" state="visible" r:id="rId31"/>
    <sheet xmlns:r="http://schemas.openxmlformats.org/officeDocument/2006/relationships" name="Property and Equipment (Tables)" sheetId="32" state="visible" r:id="rId32"/>
    <sheet xmlns:r="http://schemas.openxmlformats.org/officeDocument/2006/relationships" name="Goodwill and Intangible Assets " sheetId="33" state="visible" r:id="rId33"/>
    <sheet xmlns:r="http://schemas.openxmlformats.org/officeDocument/2006/relationships" name="Accrued and Other Current Lia_2" sheetId="34" state="visible" r:id="rId34"/>
    <sheet xmlns:r="http://schemas.openxmlformats.org/officeDocument/2006/relationships" name="Debt (Tables)" sheetId="35" state="visible" r:id="rId35"/>
    <sheet xmlns:r="http://schemas.openxmlformats.org/officeDocument/2006/relationships" name="Other Noncurrent Liabilities (T" sheetId="36" state="visible" r:id="rId36"/>
    <sheet xmlns:r="http://schemas.openxmlformats.org/officeDocument/2006/relationships" name="Earnings Per Share (Tables)" sheetId="37" state="visible" r:id="rId37"/>
    <sheet xmlns:r="http://schemas.openxmlformats.org/officeDocument/2006/relationships" name="Fair Value Measurements (Tables" sheetId="38" state="visible" r:id="rId38"/>
    <sheet xmlns:r="http://schemas.openxmlformats.org/officeDocument/2006/relationships" name="Description of Business (Detail" sheetId="39" state="visible" r:id="rId39"/>
    <sheet xmlns:r="http://schemas.openxmlformats.org/officeDocument/2006/relationships" name="Basis of Presentation and Sum_4" sheetId="40" state="visible" r:id="rId40"/>
    <sheet xmlns:r="http://schemas.openxmlformats.org/officeDocument/2006/relationships" name="Basis of Presentation and Sum_5" sheetId="41" state="visible" r:id="rId41"/>
    <sheet xmlns:r="http://schemas.openxmlformats.org/officeDocument/2006/relationships" name="Basis of Presentation and Sum_6" sheetId="42" state="visible" r:id="rId42"/>
    <sheet xmlns:r="http://schemas.openxmlformats.org/officeDocument/2006/relationships" name="Basis of Presentation and Sum_7" sheetId="43" state="visible" r:id="rId43"/>
    <sheet xmlns:r="http://schemas.openxmlformats.org/officeDocument/2006/relationships" name="Business Combinations and Ass_2" sheetId="44" state="visible" r:id="rId44"/>
    <sheet xmlns:r="http://schemas.openxmlformats.org/officeDocument/2006/relationships" name="Related Party Transactions (Det" sheetId="45" state="visible" r:id="rId45"/>
    <sheet xmlns:r="http://schemas.openxmlformats.org/officeDocument/2006/relationships" name="Inventories (Detail)" sheetId="46" state="visible" r:id="rId46"/>
    <sheet xmlns:r="http://schemas.openxmlformats.org/officeDocument/2006/relationships" name="Other Current Assets (Details)" sheetId="47" state="visible" r:id="rId47"/>
    <sheet xmlns:r="http://schemas.openxmlformats.org/officeDocument/2006/relationships" name="Property and Equipment (Detail)"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Accrued and Other Current Lia_3" sheetId="52" state="visible" r:id="rId52"/>
    <sheet xmlns:r="http://schemas.openxmlformats.org/officeDocument/2006/relationships" name="Debt (Details)" sheetId="53" state="visible" r:id="rId53"/>
    <sheet xmlns:r="http://schemas.openxmlformats.org/officeDocument/2006/relationships" name="Debt - Net of Unamortized Disco" sheetId="54" state="visible" r:id="rId54"/>
    <sheet xmlns:r="http://schemas.openxmlformats.org/officeDocument/2006/relationships" name="Debt - Principal Repayments (De" sheetId="55" state="visible" r:id="rId55"/>
    <sheet xmlns:r="http://schemas.openxmlformats.org/officeDocument/2006/relationships" name="Other Noncurrent Liabilities (D" sheetId="56" state="visible" r:id="rId56"/>
    <sheet xmlns:r="http://schemas.openxmlformats.org/officeDocument/2006/relationships" name="Severance (Details)" sheetId="57" state="visible" r:id="rId57"/>
    <sheet xmlns:r="http://schemas.openxmlformats.org/officeDocument/2006/relationships" name="Stockholders' Equity (Details)" sheetId="58" state="visible" r:id="rId58"/>
    <sheet xmlns:r="http://schemas.openxmlformats.org/officeDocument/2006/relationships" name="Stock-based Compensation (Detai" sheetId="59" state="visible" r:id="rId59"/>
    <sheet xmlns:r="http://schemas.openxmlformats.org/officeDocument/2006/relationships" name="Earnings Per Share - Schedule o" sheetId="60" state="visible" r:id="rId60"/>
    <sheet xmlns:r="http://schemas.openxmlformats.org/officeDocument/2006/relationships" name="Earnings Per Share (Details)" sheetId="61" state="visible" r:id="rId61"/>
    <sheet xmlns:r="http://schemas.openxmlformats.org/officeDocument/2006/relationships" name="Income Taxes (Details)" sheetId="62" state="visible" r:id="rId62"/>
    <sheet xmlns:r="http://schemas.openxmlformats.org/officeDocument/2006/relationships" name="Fair Value Measurements - Finan" sheetId="63" state="visible" r:id="rId63"/>
    <sheet xmlns:r="http://schemas.openxmlformats.org/officeDocument/2006/relationships" name="Fair Value Measurements - Chang" sheetId="64" state="visible" r:id="rId64"/>
  </sheets>
  <definedNames/>
  <calcPr calcId="124519" fullCalcOnLoad="1"/>
</workbook>
</file>

<file path=xl/sharedStrings.xml><?xml version="1.0" encoding="utf-8"?>
<sst xmlns="http://schemas.openxmlformats.org/spreadsheetml/2006/main" uniqueCount="628">
  <si>
    <t>Document and Entity Information - shares</t>
  </si>
  <si>
    <t>9 Months Ended</t>
  </si>
  <si>
    <t>Sep. 30, 2018</t>
  </si>
  <si>
    <t>Nov. 05, 2018</t>
  </si>
  <si>
    <t>Document and Entity Information</t>
  </si>
  <si>
    <t>Entity Registrant Name</t>
  </si>
  <si>
    <t>AgroFresh Solutions, Inc.</t>
  </si>
  <si>
    <t>Entity Central Index Key</t>
  </si>
  <si>
    <t>Document Type</t>
  </si>
  <si>
    <t>10-Q</t>
  </si>
  <si>
    <t>Document Period End Date</t>
  </si>
  <si>
    <t>Sep. 30,
		2018</t>
  </si>
  <si>
    <t>Amendment Flag</t>
  </si>
  <si>
    <t>false</t>
  </si>
  <si>
    <t>Current Fiscal Year End Date</t>
  </si>
  <si>
    <t>--12-31</t>
  </si>
  <si>
    <t>Entity Current Reporting Status</t>
  </si>
  <si>
    <t>Yes</t>
  </si>
  <si>
    <t>Entity Filer Category</t>
  </si>
  <si>
    <t>Accelerated Filer</t>
  </si>
  <si>
    <t>Entity Small Business</t>
  </si>
  <si>
    <t>true</t>
  </si>
  <si>
    <t>Entity Emerging Growth Company</t>
  </si>
  <si>
    <t>Entity Ex Transition Period</t>
  </si>
  <si>
    <t>Entity Common Stock, Shares Outstanding</t>
  </si>
  <si>
    <t>Document Fiscal Year Focus</t>
  </si>
  <si>
    <t>Document Fiscal Period Focus</t>
  </si>
  <si>
    <t>Q3</t>
  </si>
  <si>
    <t>CONDENSED CONSOLIDATED BALANCE SHEETS - USD ($) $ in Thousands</t>
  </si>
  <si>
    <t>Dec. 31, 2017</t>
  </si>
  <si>
    <t>Current Assets:</t>
  </si>
  <si>
    <t>Cash and cash equivalents</t>
  </si>
  <si>
    <t>Accounts receivable, net of allowance for doubtful accounts of $1,907 and $1,550, respectively</t>
  </si>
  <si>
    <t>Inventories</t>
  </si>
  <si>
    <t>Other current assets</t>
  </si>
  <si>
    <t>Total current assets</t>
  </si>
  <si>
    <t>Property and equipment, net</t>
  </si>
  <si>
    <t>Goodwill</t>
  </si>
  <si>
    <t>Intangible assets, net</t>
  </si>
  <si>
    <t>Deferred income tax assets</t>
  </si>
  <si>
    <t>Other assets</t>
  </si>
  <si>
    <t>TOTAL ASSETS</t>
  </si>
  <si>
    <t>Current Liabilities:</t>
  </si>
  <si>
    <t>Accounts payable</t>
  </si>
  <si>
    <t>Current portion of long-term debt</t>
  </si>
  <si>
    <t>Income taxes payable</t>
  </si>
  <si>
    <t>Accrued expenses and other current liabilities</t>
  </si>
  <si>
    <t>Total current liabilities</t>
  </si>
  <si>
    <t>Long-term debt</t>
  </si>
  <si>
    <t>Other noncurrent liabilities</t>
  </si>
  <si>
    <t>Deferred income tax liabilities</t>
  </si>
  <si>
    <t>Total liabilities</t>
  </si>
  <si>
    <t>Commitments and contingencies (see Note 17)</t>
  </si>
  <si>
    <t xml:space="preserve"> </t>
  </si>
  <si>
    <t>Stockholders’ equity:</t>
  </si>
  <si>
    <t>Common stock, par value $0.0001; 400,000,000 shares authorized, 51,100,591 and 51,002,234 shares issued and 50,439,210 and 50,340,853 shares outstanding at September 30, 2018 and December 31, 2017, respectively</t>
  </si>
  <si>
    <t>Preferred stock; par value $0.0001, 1 share authorized and outstanding at September 30, 2018 and December 31, 2017</t>
  </si>
  <si>
    <t>Treasury stock; par value $0.0001, 661,381 shares at September 30, 2018 and December 31, 2017</t>
  </si>
  <si>
    <t>Additional paid-in capital</t>
  </si>
  <si>
    <t>Accumulated deficit</t>
  </si>
  <si>
    <t>Accumulated other comprehensive loss</t>
  </si>
  <si>
    <t>Total AgroFresh stockholders’ equity</t>
  </si>
  <si>
    <t>Non-controlling interest</t>
  </si>
  <si>
    <t>Total stockholders' equity</t>
  </si>
  <si>
    <t>TOTAL LIABILITIES AND STOCKHOLDERS' EQUITY</t>
  </si>
  <si>
    <t>CONDENSED CONSOLIDATED BALANCE SHEETS (Parenthetical) - USD ($) $ in Thousands</t>
  </si>
  <si>
    <t>Allowance for doubtful accounts</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outstanding (in shares)</t>
  </si>
  <si>
    <t>Treasury stock (in shares)</t>
  </si>
  <si>
    <t>Treasury Stock</t>
  </si>
  <si>
    <t>CONDENSED CONSOLIDATED STATEMENTS OF OPERATIONS - USD ($) $ in Thousands</t>
  </si>
  <si>
    <t>3 Months Ended</t>
  </si>
  <si>
    <t>Sep. 30, 2017</t>
  </si>
  <si>
    <t>Income Statement [Abstract]</t>
  </si>
  <si>
    <t>Net sales</t>
  </si>
  <si>
    <t>Cost of sales (excluding amortization, shown separately below)</t>
  </si>
  <si>
    <t>Gross profit</t>
  </si>
  <si>
    <t>Research and development expenses</t>
  </si>
  <si>
    <t>Selling, general, and administrative expenses</t>
  </si>
  <si>
    <t>Amortization of intangibles</t>
  </si>
  <si>
    <t>Change in fair value of contingent consideration</t>
  </si>
  <si>
    <t>Operating income (loss)</t>
  </si>
  <si>
    <t>Other (loss) income</t>
  </si>
  <si>
    <t>(Loss) gain on foreign currency exchange</t>
  </si>
  <si>
    <t>Interest expense, net</t>
  </si>
  <si>
    <t>Income (loss) before income taxes</t>
  </si>
  <si>
    <t>Income tax expense (benefit)</t>
  </si>
  <si>
    <t>Net income (loss) including non-controlling interests</t>
  </si>
  <si>
    <t>Less: Net loss attributable to non-controlling interests</t>
  </si>
  <si>
    <t>Net income (loss) attributable to AgroFresh Solutions, Inc</t>
  </si>
  <si>
    <t>Net income (loss) per share:</t>
  </si>
  <si>
    <t>Basic (in dollars per share)</t>
  </si>
  <si>
    <t>Diluted (in dollars per share)</t>
  </si>
  <si>
    <t>Weighted average shares outstanding:</t>
  </si>
  <si>
    <t>Basic (in shares)</t>
  </si>
  <si>
    <t>Diluted (in shares)</t>
  </si>
  <si>
    <t>CONDENSED CONSOLIDATED STATEMENTS OF COMPREHENSIVE LOSS - USD ($) $ in Thousands</t>
  </si>
  <si>
    <t>Statement of Comprehensive Income [Abstract]</t>
  </si>
  <si>
    <t>Net income (loss)</t>
  </si>
  <si>
    <t>Other comprehensive (loss) income:</t>
  </si>
  <si>
    <t>Unrealized gain on hedging activity, net of tax of $158 and $989</t>
  </si>
  <si>
    <t>Foreign currency translation adjustments</t>
  </si>
  <si>
    <t>Comprehensive (loss) income</t>
  </si>
  <si>
    <t>CONDENSED CONSOLIDATED STATEMENTS OF COMPREHENSIVE LOSS (Parenthetical) - USD ($) $ in Thousands</t>
  </si>
  <si>
    <t>Unrealized gain on hedging activity, tax</t>
  </si>
  <si>
    <t>CONDENSED CONSOLIDATED STATEMENT OF STOCKHOLDERS' EQUITY - USD ($) $ in Thousands</t>
  </si>
  <si>
    <t>Total</t>
  </si>
  <si>
    <t>Preferred Stock</t>
  </si>
  <si>
    <t>Common Stock</t>
  </si>
  <si>
    <t>Additional Paid-in-Capital</t>
  </si>
  <si>
    <t>Accumulated Deficit</t>
  </si>
  <si>
    <t>Accumulated Other Comprehensive Loss</t>
  </si>
  <si>
    <t>Non-Controlling Interest</t>
  </si>
  <si>
    <t>Balances - beginning at Dec. 31, 2016</t>
  </si>
  <si>
    <t>Balances - beginning (in shares) at Dec. 31, 2016</t>
  </si>
  <si>
    <t>Increase (Decrease) in Stockholders' Equity</t>
  </si>
  <si>
    <t>Stock-based compensation</t>
  </si>
  <si>
    <t>Transfer of director compensation from liability to equity</t>
  </si>
  <si>
    <t>Issuance of restricted stock (in shares)</t>
  </si>
  <si>
    <t>Settlement of Dow Liabilities, net of income tax</t>
  </si>
  <si>
    <t>Comprehensive loss</t>
  </si>
  <si>
    <t>Balances - ending at Sep. 30, 2017</t>
  </si>
  <si>
    <t>Balances - ending (in shares) at Sep. 30, 2017</t>
  </si>
  <si>
    <t>Balances - beginning at Dec. 31, 2017</t>
  </si>
  <si>
    <t>Balances - beginning (in shares) at Dec. 31, 2017</t>
  </si>
  <si>
    <t>Issuance of stock, net of forfeitures (in shares)</t>
  </si>
  <si>
    <t>Balances - ending at Sep. 30, 2018</t>
  </si>
  <si>
    <t>Balances - ending (in shares) at Sep. 30, 2018</t>
  </si>
  <si>
    <t>CONDENSED CONSOLIDATED STATEMENT OF CASH FLOWS - USD ($) $ in Thousands</t>
  </si>
  <si>
    <t>Cash flows from operating activities:</t>
  </si>
  <si>
    <t>Net (loss) income</t>
  </si>
  <si>
    <t>Adjustments to reconcile net (loss) income to net cash (used in) provided by operating activities:</t>
  </si>
  <si>
    <t>Depreciation and amortization</t>
  </si>
  <si>
    <t>Provision for bad debts</t>
  </si>
  <si>
    <t>Pension expense</t>
  </si>
  <si>
    <t>Amortization of deferred financing costs</t>
  </si>
  <si>
    <t>Cash received on interest rate swap</t>
  </si>
  <si>
    <t>Accretion of contingent consideration</t>
  </si>
  <si>
    <t>Increase (decrease) in fair value of contingent consideration</t>
  </si>
  <si>
    <t>Deferred income taxes</t>
  </si>
  <si>
    <t>Loss on sales of property</t>
  </si>
  <si>
    <t>Other</t>
  </si>
  <si>
    <t>Changes in operating assets and liabilities:</t>
  </si>
  <si>
    <t>Accounts receivable</t>
  </si>
  <si>
    <t>Prepaid expenses and other current assets</t>
  </si>
  <si>
    <t>Accrued expenses and other liabilities</t>
  </si>
  <si>
    <t>Other assets and liabilities</t>
  </si>
  <si>
    <t>Net cash (used in) provided by operating activities</t>
  </si>
  <si>
    <t>Cash flows from investing activities:</t>
  </si>
  <si>
    <t>Cash paid for property and equipment</t>
  </si>
  <si>
    <t>Proceeds from sale of property</t>
  </si>
  <si>
    <t>Asset Acquisition</t>
  </si>
  <si>
    <t>Other investments</t>
  </si>
  <si>
    <t>Net cash used in investing activities</t>
  </si>
  <si>
    <t>Cash flows from financing activities:</t>
  </si>
  <si>
    <t>Payment of Dow liabilities settlement</t>
  </si>
  <si>
    <t>Repayment of long term debt</t>
  </si>
  <si>
    <t>Net cash used in financing activities</t>
  </si>
  <si>
    <t>Effect of exchange rate changes on cash and cash equivalents</t>
  </si>
  <si>
    <t>Net decrease in cash and cash equivalents</t>
  </si>
  <si>
    <t>Cash and cash equivalents, beginning of period</t>
  </si>
  <si>
    <t>Cash and cash equivalents, end of period</t>
  </si>
  <si>
    <t>Supplemental disclosures of cash flow information:</t>
  </si>
  <si>
    <t>Cash paid for interest</t>
  </si>
  <si>
    <t>Cash paid for income taxes</t>
  </si>
  <si>
    <t>Supplemental schedule of non-cash investing and financing activities:</t>
  </si>
  <si>
    <t>Accrued purchases of property and equipment</t>
  </si>
  <si>
    <t>Settlement of Dow liabilities not resulting from cash payment, net of deferred income taxes</t>
  </si>
  <si>
    <t>Description of Business</t>
  </si>
  <si>
    <t>Organization, Consolidation and Presentation of Financial Statements [Abstract]</t>
  </si>
  <si>
    <t>Description of Business AgroFresh Solutions, Inc. (the “Company”) is a global leader in delivering innovative food preservation and waste reduction solutions for fresh produce, including apples, pears, citrus, kiwifruit, avocados and bananas among others. The Company is empowering the food industry with Smarter Freshness TM , a range of proprietary and innovative solutions that are designed to help growers, packers and retailers improve produce freshness and quality while reducing waste. The Company’s solutions range from pre-harvest offerings, such as Harvista TM and LandSpring TM , to its marquee SmartFresh TM Quality System, which includes SmartFresh TM , AdvanStore TM and ActiMist TM , working together to maintain the quality of stored produce. The Company has a controlling interest in Tecnidex Fruit Protection, S.A.U. (“Tecnidex”), a leading provider of post-harvest fungicides, waxes, coatings and biocides for the citrus market. Additionally, the Company’s initial retail solution, RipeLock TM , optimizes banana ripening for the benefit of retailers and consumers. The recent launch of FreshCloud TM provides customers with real-time access to unique insights in the condition of their stored fruit with proprietary sensor technology and data analytics in the storage room. The Company's key products are registered in over 45 countries, support approximately 3,700 direct customers and service over 25,000 storage rooms globally. The Company’s core business is providing produce preservation and waste reduction solutions for growers and packers. SmartFresh TM , the Company's current principal solution, preserves the texture, firmness, taste and appearance of produce during storage, transportation and retail display. It allows growers and packers to deliver “just harvested” freshness on a year-round basis and enables retailers to increase customer satisfaction with fresh, high quality produce. An integral part of the SmartFresh TM value proposition is a direct service model providing customers with on-site applications of SmartFresh TM at their storage facilities together with mission-critical and value-added advisory services. The Company has extended its post-harvest leadership with the acquisition of Tecnidex. For over 35 years, Tecnidex has been helping fruit and vegetable producers offer clean, safe and high-quality products to customers, now reaching 18 countries. Tecnidex brought a broad catalogue of solutions that enhanced the Company's fungicide offering, ActiMist TM , an innovative delivery system of foggable fungicides. The Company's fungicide offerings further diversify its revenue by expanding the Company's ability to provide solutions and service to the citrus industry. The end markets that the Company serves are seasonal and are generally aligned with the seasonal growing patterns of the Company’s customers. For those customers growing, harvesting or storing apples, the Company’s primary market, the peak season in the southern hemisphere is the first and second quarters of each year, while the peak season in the northern hemisphere is the third and fourth quarters of each year. Within each half-year period (i.e., January through June for the southern hemisphere, and July through December for the northern hemisphere) the apple growing season has historically occurred during both quarters. A variety of factors, including weather, may affect the timing of the growing, harvesting and storing patterns of the Company’s customers and therefore shift the consumption of the Company’s services and products between the first and second quarters primarily in the southern hemisphere or between the third and fourth quarters primarily in the northern hemisphere. The Company was originally incorporated as Boulevard Acquisition Corp. (“Boulevard”), a blank check company, in Delaware on October 24, 2013, and was formed for the purpose of effecting a merger, capital stock exchange, asset acquisition, stock purchase, reorganization or similar business combination. On July 31, 2015, the Company completed a Business Combination (refer to Note 3) and changed its name to AgroFresh Solutions, Inc. Prior to consummation of the Business Combination, the Company’s efforts were limited to organizational activities, its initial public offering and related financings, and the search for suitable business acquisition transactions.</t>
  </si>
  <si>
    <t>Basis of Presentation and Summary of Significant Accounting Policies</t>
  </si>
  <si>
    <t>Accounting Policies [Abstract]</t>
  </si>
  <si>
    <t>Basis of Presentation and Summary of Significant Accounting Policies The accompanying unaudited condensed consolidated financial statements have been prepared in accordance with accounting principles generally accepted in the United States of America ("GAAP") for interim financial information and in accordance with the rules and regulations of the Securities and Exchange Commission. These financial statements include all adjustments that are necessary for a fair presentation of the Company's condensed consolidated results of operations, financial condition and cash flows for the periods shown, including normal, recurring accruals and other items. The condensed consolidated results of operations for the interim periods presented are not necessarily indicative of results for the full year. Adoption of Highly Inflationary Accounting in Argentina GAAP requires the use of highly inflationary accounting for countries whose cumulative three-year inflation rate exceeds 100 percent. The Company has been closely monitoring the inflation data and currency volatility in Argentina, where there are multiple data sources for measuring and reporting inflation. In the second quarter of 2018, the Argentine peso rapidly devalued relative to the U.S. dollar, which along with increased inflation, indicated that the three-year cumulative inflation rate in that country exceeded 100 percent as of June 30, 2018. As a result, the Company has elected to adopt highly inflationary accounting as of July 1, 2018 for subsidiaries in Argentina. Under highly inflationary accounting, the functional currency of subsidiaries in Argentina became the U.S. dollar, and their income statement and balance sheet will be measured in U.S. dollars using both current and historical rates of exchange. The effect of changes in exchange rates on Argentine peso-denominated monetary assets and liabilities will be reflected in earnings. As of September 30, 2018, the Company’s subsidiaries in Argentina had a net asset position of $23.3 million . Net sales attributable to Argentina were approximately 5 percent of the Company’s consolidated net sales for each of the nine months ended September 30, 2018 and 2017. Revenue Recognition On January 1, 2018, the Company began to account for revenue in accordance with Accounting Standards Codification ("ASC") 606, which requires revenue recognized to represent the transfer of promised goods or services to customers at an amount that reflects the consideration which is expected to be received in exchange for those goods or services. The Company utilized the modified retrospective method of adoption to all contracts that were not completed as of January 1, 2018. Prior period results were not adjusted and continue to be reported under the accounting standards in effect for the prior period. The Company has not made any significant changes to judgments in applying ASC 606 during the nine months ended September 30, 2018 . Performance Obligations The Company derives revenue from the sale of products created with proprietary technology to regulate the ripening of produce and through performing post application technical services for its customers. A performance obligation is a promise in a contract to transfer a distinct good or service to the customer, and is the unit of account in ASC 606. A contract’s transaction price is allocated to each distinct performance obligation and recognized as revenue when, or as, the performance obligation is satisfied. The majority of the Company’s contracts have multiple performance obligations primarily related to product application and post application services, which the Company provides. For contracts with multiple performance obligations, the Company allocates the contract’s transaction price to each performance obligation using the best estimate of the standalone selling price of each distinct good or service in the contract. The method used to estimate standalone selling price is the expected cost plus a margin approach, under which the Company calculates the costs of satisfying a performance obligation and factors in an appropriate margin for that distinct good or service. The transaction price is primarily fixed, as prices are governed by the terms and conditions of the Company's contracts with customers, and payment is typically made under standard terms. The Company has certain transactions that provide for variable consideration through rebate and customer loyalty programs. Depending on the program, the customer may elect to receive either a credit against its account or a cash payment. The Company recognizes an accrued provision for estimated rebates and customer loyalty program payouts at the time services are provided. The primary factors considered when estimating the provision for rebates and customer loyalty programs are the average historical experience of aggregate credits issued, the historical relationship of rebates as a percentage of total gross product sales, and the contract terms and conditions of the various rebate programs in effect at the time services are performed. The Company provides standard warranty provisions. Performance obligations related to product application are typically satisfied at a point in time when the customer obtains control upon application. Performance obligations related to post-application services are satisfied over time and revenue is recognized using the output method, as control of the service transfers to the customer over time during and after storage of the produce. The Company believes that this method provides a faithful depiction of the transfer of value over the term of the performance obligation because the level of effort in providing these services is consistent during the service period. Performance obligations related to Tecnidex sales-type leases are satisfied at the point in time that equipment is installed at the customer site. Disaggregation of Revenue The Company disaggregates revenue from contracts with customers into geographic region, product and timing of transfer of goods and services. The Company determined that disaggregating revenue into these categories achieves the disclosure objective of depicting how the nature, amount, timing and uncertainty of revenue and cash flows are affected by economic factors. Revenues for the three months ended September 30, 2018 (in thousands) Region North America EMEA Latin America Asia Pacific Total Revenue Product 1-MCP based $ 26,029 $ 34,284 $ 779 $ 2,387 $ 63,479 Fungicides, waxes, coatings, biocides 270 4,047 — — 4,317 Other* 614 134 154 — 902 $ 26,913 $ 38,465 $ 933 $ 2,387 $ 68,698 Pattern of Revenue Recognition Products transferred at a point in time $ 26,774 $ 38,342 $ 907 $ 2,176 $ 68,199 Services transferred over time 139 123 26 211 499 $ 26,913 $ 38,465 $ 933 $ 2,387 $ 68,698 Revenues for the nine months ended September 30, 2018 (in thousands) Region North America EMEA Latin America Asia Pacific Total Revenue Product 1-MCP based $ 28,378 $ 43,508 $ 26,185 $ 12,228 $ 110,299 Fungicides, waxes, coatings, biocides 270 12,981 — — 13,251 Other* 1,236 349 335 1,920 $ 29,884 $ 56,838 $ 26,520 $ 12,228 $ 125,470 Pattern of Revenue Recognition Products transferred at a point in time $ 29,701 $ 56,658 $ 26,448 $ 11,784 $ 124,591 Services transferred over time 183 180 72 444 879 $ 29,884 $ 56,838 $ 26,520 $ 12,228 $ 125,470 *Other includes RipeLock, AdvanStore, LandSpring, Verigo (as defined in Note 3), technical services and sales-type leases related to Tecnidex Contract Assets and Liabilities ASC 606 requires an entity to present a revenue contract as a contract asset when the entity performs its obligations under the contract by transferring goods or services to a customer before the customer pays consideration or before payment is due. ASC 606 also requires an entity to present a revenue contract as a contract liability in instances when a customer pays consideration, or an entity has a right to an amount of consideration that is unconditional (e.g. receivable), before the entity transfers a good or service to the customer. The following table presents changes in the Company’s contract assets and liabilities during the nine months ended September 30, 2018 : Balance at January 1, 2018 Additions Deductions Balance at September 30, 2018 (in thousands) Contract assets: Unbilled revenue $ 739 $ 5,736 $ (1,613 ) $ 4,862 Contract liabilities: Deferred revenue $ 100 $ 3,717 $ (890 ) $ 2,927 The Company recognizes contract assets in the form of unbilled revenue in instances where services are performed by the Company but not billed by period end. The Company recognizes contract liabilities in the form of deferred revenue in instances where a customer pays in advance for future services to be performed by the Company. The Company generally receives payments from its customers based on standard terms and conditions. No significant changes or impairment losses occurred to contract balances during the nine months ended September 30, 2018 . Amounts reclassified from unbilled revenue to accounts receivable for the nine months ended September 30, 2018 were $1.6 million . Amounts reclassified from deferred revenue to revenue were $0.9 million for the nine months ended September 30, 2018 . Practical Expedients Elected The Company has elected the following practical expedients in applying ASC 606 across all reportable segments: Unsatisfied Performance Obligations . Because all of its performance obligations relate to contracts with a duration of less than one year, the Company has elected to apply the optional exemption provided in ASC 606 and, therefore, is not required to disclose the aggregate amount of the transaction price allocated to performance obligations that are unsatisfied or partially unsatisfied at the end of the reporting period. Contract Costs . All incremental customer contract acquisition costs are expensed as they are incurred as the amortization period of the asset that the Company otherwise would have recognized is one year or less in duration. Significant Financing Component. The Company does not adjust the promised amount of consideration for the effects of a significant financing component as the Company expects, at contract inception, that the period between when the entity transfers a promised good or service to a customer and when the customer pays for that good or service will be one year or less. Sales Tax Exclusion from the Transaction Price. The Company excludes from the measurement of the transaction price all taxes assessed by a governmental authority that are both imposed on and concurrent with a specific revenue-producing transaction and collected by the Company from the customer. Shipping and Handling Activities . The Company accounts for shipping and handling activities it performs after a customer obtains control of the good as activities to fulfill the promise to transfer the good, which are recognized in cost of goods sold. Modified Retrospective Method. The Company adopted ASC 606 on January 1, 2018 utilizing the modified retrospective method, which meant the Company did not retrospectively adjust prior periods. The Company applied the modified retrospective method only to contracts that were not completed at January 1, 2018 and accounted for the aggregate effect of any contract modifications upon adoption. No cumulative adjustment to retained earnings was recorded upon adoption. The following table summarizes the amounts by which the consolidated financial statements are affected in the current reporting period by ASC 606 as compared with the guidance that was in effect before the change. Balance at September 30, 2018 (in thousands) As reported ASC 606 Adjustments Balances without adoption of ASC 606 Consolidated Balance Sheet Liabilities Accrued expenses and other current liabilities $ 62,200 $ (1,209 ) $ 60,991 Equity Accumulated deficit $ (136,611 ) $ 1,209 $ (135,402 ) Three months ended September 30, 2018 (in thousands) As reported ASC 606 Adjustments Balances without adoption of ASC 606 Consolidated Statements of Operations Revenue Net sales $ 68,698 $ 166 $ 68,864 Net income attributable to AgroFresh Solutions, Inc $ 3,470 $ 129 $ 3,599 Nine months ended September 30, 2018 (in thousands) As reported ASC 606 Adjustments Balances without adoption of ASC 606 Consolidated Statements of Operations Revenue Net sales $ 125,470 $ 1,209 $ 126,679 Net loss attributable to AgroFresh Solutions, Inc (27,882 ) $ 943 $ (26,939 ) For additional information, these condensed consolidated financial statements should be read in conjunction with the consolidated and combined financial statements and notes included in the Company's Annual Report on Form 10-K for the year ended December 31, 2017 . Recently Issued Accounting Standards and Pronouncements In August 2017, the Financial Accounting Standards Board ("FASB") issued Accounting Standards Update ("ASU") 2017-12 Targeted Improvements to Accounting for Hedging Activities. This update makes more financial and nonfinancial hedging strategies eligible for hedge accounting. It also amends the presentation and disclosure requirements and changes how companies assess effectiveness. This update will be effective for the Company for fiscal years beginning after December 15, 2018, and interim periods within those fiscal years. Early adoption is permitted upon its issuance. The Company is currently assessing the impact of the future adoption of this standard on its financial statements. In May 2017, the FASB issued ASU 2017-09, Compensation-Stock Compensation, Scope of Modification Accounting . ASU 2017-09 addresses the changes to the terms and conditions of share-based awards. ASU 2017-09 is effective for periods beginning after December 15, 2017 and interim periods therein on a modified retrospective basis. The Company adopted the new ASU as of January 1, 2018, and it did not have a material impact on the financial statements. In January 2017, the FASB issued ASU 2017-01, Business Combinations, Clarifying the Definition of a Business . The new accounting guidance clarifies the definition of a business and provides additional guidance to assist entities with evaluating whether transactions should be accounted for as asset acquisitions (or asset disposals) or business combinations (or disposals of a business). Under the new guidance, an entity first determines whether substantially all of the fair value of the assets acquired is concentrated in a single identifiable asset or a group of similar identifiable assets. If this criterion is met, the transaction should be accounted for as an asset acquisition as opposed to a business combination. This distinction is important because the accounting for an asset acquisition significantly differs from the accounting for a business combination. The new guidance is effective for fiscal years and interim periods within those years beginning after December 15, 2017, with early adoption permitted. During the second quarter of 2018, the Company adopted this standard in connection with the acquisition of Verigo (refer to Note 3). In January 2017, the FASB issued ASU 2017-04, Intangibles - Goodwill and Other, which simplifies the test for goodwill impairment. The guidance is effective for the Company beginning in the first quarter of fiscal year 2020. Early adoption is permitted for interim or annual goodwill impairments tests after January 1, 2017. This standard will impact future financial statements when adopted. In February 2016, the FASB issued ASU 2016-02, Leases . The main objective of this update is to increase transparency and comparability among organizations by recognizing lease assets and lease liabilities on the balance sheet and disclosing key information about leasing arrangements. This ASU is effective for fiscal years beginning after December 15, 2018, including interim periods within those fiscal years. The Company will adopt ASU 2016-02 on a modified retrospective basis, applying the transition requirements as of January 1, 2019. The Company is currently in the process of reviewing lease contracts, establishing new processes and internal controls and evaluating the impact of certain accounting policy elections. Until this effort is completed, the Company cannot fully determine the impact of adopting ASU 2016-02; however, the Company expects ASU 2016-02 to have a material impact on the Company’s consolidated financial position but not have a material impact on the Company’s consolidated results of operations or cash flows. The Company expects to complete its assessment of the full financial impact shortly after December 31, 2018, and will include all required presentation and disclosures under ASU 2016-02 in its Form 10-Q for the three months ending March 31, 2019.</t>
  </si>
  <si>
    <t>Business Combinations and Asset Acquisition</t>
  </si>
  <si>
    <t>Business Combinations [Abstract]</t>
  </si>
  <si>
    <t>Business Combinations and Asset Acquisition Business Combination with Dow On July 31, 2015 (the "Closing Date"), the Company consummated a business combination (the “Business Combination”) pursuant to the Stock Purchase Agreement, dated April 30, 2015 (the “Purchase Agreement”), by and between the Company and The Dow Chemical Company ("Dow") providing for the acquisition by the Company of the AgroFresh Business from Dow, resulting in AgroFresh Inc. becoming a wholly-owned, indirect subsidiary of the Company. Pursuant to the Purchase Agreement, the Company paid the following consideration to Rohm and Haas Company (“R&amp;H”), a subsidiary of Dow: (i) 17.5 million shares of common stock and (ii) $635 million in cash. On April 4, 2017, the Company entered into an agreement (the “Amendment Agreement”) with Dow, R&amp;H, Boulevard Acquisition Sponsor, LLC (the “Sponsor”), AgroFresh Inc., Avenue Capital Management II, L.P. (“Avenue”) and, solely as to certain sections of the Amendment Agreement, Joel Citron, Darren Thompson and Robert J. Campbell (collectively, the “Founding Holders”), Marc Lasry and Stephen Trevor. Pursuant to the Amendment Agreement and certain related agreements entered into on the same date (as described below), among other things, the Company and Dow agreed to modify certain obligations of the Company pursuant to (i) the Purchase Agreement, (ii) the Tax Receivables Agreement, dated July 31, 2015 (the “Tax Receivables Agreement”), among the Company, Dow, R&amp;H and AgroFresh Inc., and (iii) the Warrant Purchase Agreement, dated July 31, 2015 (the “Warrant Purchase Agreement”), among the Company, Dow, R&amp;H and the Sponsor. Mr. Campbell is a member of the Company's board of directors, each of Mr. Lasry and Mr. Trevor was a member of the Company’s board of directors at the time the Amendment Agreement was entered into, Dow is a significant stockholder of the Company and the Sponsor was a significant stockholder of the Company at the time the Amendment Agreement was entered into. Amendment Agreement $20.0 million , of which $10.0 million was paid on April 4, 2017 and the remaining $10.0 million was paid on January 31, 2018, in full satisfaction of the Company’s obligations with respect to (i) the working capital adjustment under the Purchase Agreement, (ii) certain transfer and value added tax reimbursement obligations under the Purchase Agreement, and (iii) the amount payable to Dow pursuant to the Tax Receivables Agreement on account of the 2015 tax year. During the nine months ended September 30, 2018 , these liabilities were extinguished. First Amendment to Tax Receivables Agreement The Company, Dow, R&amp;H and AgroFresh Inc. entered into a First Amendment to the Tax Receivables Agreement (the “TRA Amendment”). The TRA Amendment reduced, from 85% to 50% , the percentage that the Company is required to pay to Dow pursuant to the Tax Receivables Agreement of the annual tax savings, if any, in U.S. federal, state and local income tax or franchise tax that the Company actually realizes as a result of the increase in tax basis of the AgroFresh assets resulting from a Section 338(h)(10) election that the Company and Dow made in connection with the Business Combination. Stock Buyback Agreement The Company and Dow entered into a letter agreement (the “Stock Buyback Agreement”), pursuant to which Dow agreed to use its reasonable best efforts to purchase up to 5,070,358 shares of the Company’s common stock in the open market (representing approximately 10% of the total number of shares of the Company’s common stock then outstanding), over a period of up to 18 months . Termination of Warrant Purchase Agreement In April 2017, the Company, Dow, R&amp;H and the Sponsor entered into a letter agreement, pursuant to which the Warrant Purchase Agreement was terminated effective immediately. As a result of the Amendment Agreement, the TRA Amendment and the termination of the Warrant Purchase Agreement, the Company recorded a reduction of liabilities of $95.1 million net of deferred income taxes of $40.0 million . The net impact of $55.1 million has been recorded to additional paid-in capital as the agreements were with related parties and the transaction has been treated as a capital transaction. Acquisition of Tecnidex On November 7, 2017, the Company entered into a definitive agreement to acquire a controlling interest in Tecnidex. The transaction was closed on December 1, 2017. Tecnidex is a leading provider of post-harvest fungicides, waxes, coatings, and biocides for the citrus market, with clients in 18 countries. For over 35 years, Tecnidex has been helping fruit and vegetable producers offer clean, safe and high-quality products to their regional clients. The acquisition was accounted for as a purchase in accordance with ASC 805, Business Combination . At the effective date of the acquisition, the Company agreed to pay holders of Tecnidex an estimated $25.0 million in cash for 75% of the outstanding capital stock, of which $20.0 million was paid on December 1, 2017. In the third quarter of 2018, the purchase price was finalized as $22.3 million after giving effect to working capital, net debt and other adjustments. The remaining $2.3 million will be paid in the fourth quarter of 2018. In accordance with the acquisition method of accounting, the Company has allocated the purchase price to the estimated fair values of the identifiable assets acquired and liabilities assumed, with any excess allocated to goodwill. The preliminary assessment of fair value of the contingent consideration payments on the acquisition date was approximately $0.7 million and was estimated by applying a probability-based income approach utilizing an appropriate discount rate. This estimation was based on significant inputs that are not observable in the market, referred to as Level 3 inputs. During the nine months ended September 30, 2018 there was an adjustment made to consideration payable to holders of Tecnidex which resulted in a measurement period adjustment of $2.8 million to the purchase price allocation. Acquisition of Verigo On April 9, 2018, the Company acquired the assets of Comm-n-Sense Corp., d/b/a Verigo ("Verigo"), pursuant to the terms of an Asset Purchase Agreement, for approximately $1.8 million . Verigo, a privately-held organization, provided hardware in the form of wireless data receptors along with cloud-based software to synchronize data pulled from the hardware to support and provide tools for monitoring environmental and quality factors, such as temperature and relative humidity. The transaction was accounted for as an asset acquisition because substantially all of the fair value of the gross assets acquired was concentrated in a singular asset, the acquired software. Asset acquisitions are accounted for using a cost accumulation approach, whereby the total consideration paid is allocated to the individual assets acquired and liabilities assumed on a relative fair value basis.</t>
  </si>
  <si>
    <t>Related Party Transactions</t>
  </si>
  <si>
    <t>Related Party Transactions [Abstract]</t>
  </si>
  <si>
    <t>Related Party Transactions The Company is a party to ongoing agreements with Dow, a related party, including, but not limited to, operating-related agreements for certain transition services and seconded employees. In addition, during the nine months ended September 30, 2018 , the Company paid $0.6 million to Dow in order to terminate the provision of IT services provided by Dow. The Company incurred expenses for such services for the nine months ended September 30, 2018 and September 30, 2017 as follows: (amounts in thousands) Nine Months Ended September 30, 2018 Nine Months Ended September 30, 2017 Amortization of prepayment related to set-up of transition services $ — $ 620 Ongoing costs of transition services agreement 251 2,228 Rent expense — 693 Other expenses 1,484 379 Total incurred expenses $ 1,735 $ 3,920 As of September 30, 2018 and September 30, 2017 , the Company had an outstanding payable to Dow of $0.5 million and $0.3 million , respectively. Refer to Note 3 regarding the contingent consideration owed to Dow as part of the Business Combination. In addition, during 2016, the Company made a minority investment in RipeLocker, LLC ("RipeLocker"), a company led by George Lobisser, a director of the Company. On November 29, 2016, the Company entered into a Mutual Services Agreement (the “Services Agreement”) with George Lobisser and RipeLocker. Pursuant to the Services Agreement, (i) the Company agreed to provide RipeLocker with technical support, in the form of access to the Company’s research and development personnel for a specified number of hours for purposes of providing advice and input relating to RipeLocker’s products and services, and (ii) Mr. Lobisser agreed to provide consulting services to the Company as may be reasonably requested by the Company from time to time. The Services Agreement provided for Mr. Lobisser to receive a consulting fee of $5,000 per full day for time spent performing consulting services under the Services Agreement (pro-rated for any partial day), plus reimbursement for out-of-pocket expenses, provided that for each hour of technical support provided by the Company to RipeLocker, Mr. Lobisser agreed to provide one-half hour of consulting services for no consideration. In February 2017, the Company and Mr. Lobisser agreed to substantially curtail any mutual consulting services to be provided under the Services Agreement, and that any further services would be provided at no charge. For the nine months ended September 30, 2018 , there were no material amounts paid and as of September 30, 2018 , there were no material amounts owed to RipeLocker or Mr. Lobisser for consulting services.</t>
  </si>
  <si>
    <t>Inventory Disclosure [Abstract]</t>
  </si>
  <si>
    <t>Inventories Inventories at September 30, 2018 and December 31, 2017 consisted of the following: (in thousands) September 30, December 31, Raw material $ 1,867 $ 2,148 Work-in-process 4,715 6,585 Finished goods 10,400 14,647 Supplies 1,325 729 Total inventories $ 18,307 $ 24,109</t>
  </si>
  <si>
    <t>Other Current Assets</t>
  </si>
  <si>
    <t>Deferred Costs, Capitalized, Prepaid, and Other Assets Disclosure [Abstract]</t>
  </si>
  <si>
    <t>Other Current Assets The Company's other current assets at September 30, 2018 and December 31, 2017 consisted of the following: (in thousands) September 30, December 31, VAT receivable $ 8,089 $ 14,088 Prepaid income tax asset 5,054 2,314 Prepaid and other current assets 6,104 2,282 Total other current assets $ 19,247 $ 18,684</t>
  </si>
  <si>
    <t>Property and Equipment</t>
  </si>
  <si>
    <t>Property, Plant and Equipment [Abstract]</t>
  </si>
  <si>
    <t>Property and Equipment Property and equipment at September 30, 2018 and December 31, 2017 consisted of the following: (in thousands, except for useful life data) Useful life (years) September 30, December 31, Leasehold improvements 7-20 $ 3,033 $ 2,976 Machinery &amp; equipment 1-12 8,456 7,853 Furniture 1-12 1,734 1,698 Construction in progress 4,195 2,075 17,418 14,602 Less: accumulated depreciation (3,489 ) (2,402 ) Total property and equipment, net $ 13,929 $ 12,200 Depreciation expense for the three and nine months ended September 30, 2018 was $0.4 million and $1.2 million , respectively. Depreciation expense for the three and nine months ended September 30, 2017 was $0.3 million and $0.9 million , respectively. Depreciation expense is recorded in cost of sales, selling, general and administrative expense and research and development expense in the condensed consolidated statements of operations.</t>
  </si>
  <si>
    <t>Goodwill and Intangible Assets</t>
  </si>
  <si>
    <t>Goodwill and Intangible Assets Disclosure [Abstract]</t>
  </si>
  <si>
    <t>Goodwill and Intangible Assets Changes in the carrying amount of goodwill for the nine months ended September 30, 2018 are as follows: (in thousands) Goodwill Balance as of December 31, 2017 $ 9,402 Measurement period adjustment (2,807 ) Foreign currency translation (67 ) Balance as of September 30, 2018 $ 6,528 See Note 3 for a description of the measurement period adjustment. The Company’s intangible assets at September 30, 2018 and December 31, 2017 consisted of the following: September 30, 2018 December 31, 2017 (in thousands) Gross Carrying Accumulated Net Gross Carrying Amount Accumulated Amortization Net Other intangible assets: Developed technology $ 759,367 $ (124,335 ) $ 635,032 $ 759,374 $ (94,886 ) $ 664,488 In-process research and development 39,000 (4,514 ) 34,486 39,000 (2,889 ) 36,111 Trade name 29,580 — 29,580 29,816 — 29,816 Service provider network 2,000 — 2,000 2,000 — 2,000 Customer relationships 20,409 (2,338 ) 18,071 20,306 (806 ) 19,500 Software 8,496 (2,075 ) 6,421 1,274 (404 ) 870 Software not yet placed in service — — — 5,022 5,022 Other 100 (37 ) 63 100 (25 ) 75 Total intangible assets $ 858,952 $ (133,299 ) $ 725,653 $ 856,892 $ (99,010 ) $ 757,882 At September 30, 2018 , the weighted-average amortization period remaining for the finite-lived intangible assets was 16.7 years. At September 30, 2018 , the weighted-average amortization periods remaining for developed technology, customer relationships, in-process R&amp;D, software and other was 16.6 , 20.9 , 16.0 , 2.3 , and 3.8 years, respectively. Estimated annual amortization expense for finite-lived intangible assets, excluding amounts in Work in Progress, subsequent to September 30, 2018 is as follows: (in thousands) Amount 2018 (remaining) $ 12,062 2019 46,113 2020 45,996 2021 43,705 2022 43,235 Thereafter 502,962 Total $ 694,073</t>
  </si>
  <si>
    <t>Accrued and Other Current Liabilities</t>
  </si>
  <si>
    <t>Payables and Accruals [Abstract]</t>
  </si>
  <si>
    <t>Accrued and Other Current Liabilities The Company’s accrued and other current liabilities at September 30, 2018 and December 31, 2017 consisted of the following: (in thousands) September 30, December 31, Tax amortization benefit contingency $ 11,651 $ 11,820 Additional consideration due seller 1,215 693 Dow settlement liability — 10,000 Accrued compensation and benefits 10,103 8,932 Accrued rebates payable 6,712 5,027 Insurance premium financing payable 1,074 639 Severance 1,714 113 Deferred revenue 2,927 100 Notes payable 2,118 5,056 Accrued taxes 7,967 7,848 Accrued interest 4,814 6,321 Other 11,905 9,260 Total accrued and other current liabilities $ 62,200 $ 65,809 Other current liabilities include primarily professional services, litigation and research and development accruals.</t>
  </si>
  <si>
    <t>Debt</t>
  </si>
  <si>
    <t>Debt Disclosure [Abstract]</t>
  </si>
  <si>
    <t>Debt The Company’s debt, net of unamortized discounts and deferred financing fees, at September 30, 2018 and December 31, 2017 consisted of the following: (in thousands) September 30, December 31, Total Term Loan outstanding $ 405,525 $ 407,109 Tecnidex loan outstanding 3,152 3,685 Less: Amounts due within one year 8,717 7,926 Total long-term debt due after one year $ 399,960 $ 402,868 At September 30, 2018 , the Company evaluated the amount recorded under the Term Loan (defined below) and determined that the fair value was approximately $410.7 million . The fair value of the debt is based on quoted inactive market prices and is therefore classified as Level 2 within the valuation hierarchy. The Term Loan is presented net of deferred issuance costs, which are amortized using the effective interest method over the term of the Term Loan. Gross deferred issuance costs at the inception of the Term Loan were $12.9 million and as of September 30, 2018 there were $6.7 million of unamortized deferred issuance costs. Scheduled principal repayments of debt subsequent to September 30, 2018 are as follows: (in thousands) Amount 2018 (remaining) $ 4,465 2019 5,059 2020 4,250 2021 401,625 Total $ 415,399 Credit Facility On July 31, 2015, in connection with the consummation of the Business Combination, AgroFresh Inc. as the borrower and its parent, AF Solutions Holdings LLC (“AF Solutions Holdings”), a wholly-owned subsidiary of the Company, as the guarantor, entered into a Credit Agreement with Bank of Montreal, as administrative agent (the “Credit Facility”). The Credit Facility consists of a $425.0 million term loan (the “Term Loan”), with an amortization equal to 1.00% per year, and a $25.0 million revolving loan facility (the “Revolving Loan”). The Revolving Loan includes a $10.0 million letter-of-credit sub-facility, issuances against which reduce the available capacity for borrowing. As of September 30, 2018 , the Company has issued $0.5 million of letters of credit, against which no funds have been drawn. The Term Loan has a scheduled maturity date of July 31, 2021, and the Revolving Loan has a scheduled maturity date of July 31, 2019. The interest rates on borrowings under the facilities are either the alternate base rate plus 3.75% or LIBOR plus 4.75% per annum, with a 1.00% LIBOR floor (with step-downs in respect of borrowings under the Revolving Loan dependent upon the achievement of certain financial ratios). The obligations under the Credit Facility are secured by liens on substantially all of the assets of (a) AgroFresh Inc. and its direct wholly-owned domestic subsidiaries, and (b) AF Solutions Holdings, including the common stock of AgroFresh Inc. The net proceeds of the Term Loan were used to fund a portion of the purchase price payable to R&amp;H in connection with the Business Combination. Amounts available under the Revolving Loan may also be used for working capital, general corporate purposes, and other uses, all as more fully set forth in the Credit Agreement. At September 30, 2018 , there was $413.3 million outstanding under the Term Loan and no balance outstanding under the Revolving Loan. As of the Closing Date, the Company incurred approximately $12.9 million in debt issuance costs related to the Term Loan and $1.3 million in costs related to the Revolving Loan. The debt issuance costs associated with the Term Loan were capitalized against the principal balance of the debt, and the Revolving Loan costs were capitalized in Other Assets. All issuance costs will be accreted through interest expense for the duration of each respective debt facility. The interest expense related to the amortization of the debt issuance costs during the three and nine months ended September 30, 2018 was approximately $0.6 million and $1.8 million , respectively. On November 18, 2015, the Credit Facility was amended. An existing provision in the credit agreement permitted the Company, subject to an overall cap of $12.0 million per fiscal year and certain other conditions, to pay dividends to the Company’s public stockholders and to redeem or repurchase, through July 31, 2016, the Company’s outstanding warrants for an aggregate purchase price of up to $10.0 million . The amendment expanded the scope of this provision to also permit the repurchase of shares of the Company’s outstanding common stock or other equity securities (subject to the same overall cap and other conditions). Certain restrictive covenants are contained in the Credit Facility, which the Company was in compliance with as of September 30, 2018 , other than certain covenants that would apply only to the extent the Company draws against the Revolving Loan and has an outstanding balance at a calendar quarter-end. There were no outstanding draws against the Revolving Loan as of September 30, 2018 . Beginning with the year ended December 31, 2016, the Company is required to prepay Term Loan Borrowings and Incremental Term Loan Borrowings in an aggregate amount equal to 50% of the "Excess Cash Flow" (as defined in the Credit Facility) for the fiscal year; provided that such amount of the Excess Cash Flow in any fiscal year shall be reduced by (i) the aggregate amount of prepayments of Term Loans and Incremental Term Loans made, (ii) to the extent accompanied by permanent reductions of Revolving Commitments, the aggregate amount of prepayments of Revolving Loans (other than prepayments financed with the proceeds of Indebtedness), and (iii) repaid borrowings of Revolving Loans made on the Effective Date to account for any additional original issue discount or upfront fees that are implemented pursuant to the Fee Letter provided further that, prepayments of Term Loan Borrowings and Incremental Term Loan Borrowings shall only be required if 50% of the Excess Cash Flow for such fiscal year exceeds $5.0 million . There are no amounts due under this provision as of September 30, 2018 .</t>
  </si>
  <si>
    <t>Other Noncurrent Liabilities</t>
  </si>
  <si>
    <t>Liabilities, Other than Long-term Debt, Noncurrent [Abstract]</t>
  </si>
  <si>
    <t>Other Noncurrent Liabilities The Company’s other noncurrent liabilities at September 30, 2018 and December 31, 2017 consisted of the following: (in thousands) September 30, December 31, Tax amortization benefit contingency $ 34,628 $ 31,562 Other 3,890 6,943 Total other noncurrent liabilities $ 38,518 $ 38,505 Other noncurrent liabilities include long-term rebates and deferred rent.</t>
  </si>
  <si>
    <t>Severance</t>
  </si>
  <si>
    <t>Compensation Related Costs [Abstract]</t>
  </si>
  <si>
    <t>Severance The Company expensed $1.7 million and $ 2.1 million for severance for the three and nine months ended September 30, 2018 , respectively. There was no severance expense for the three and nine months ended September 30, 2017 . This amount, which does not include stock compensation expense, was recorded in selling, general and administrative expense in the condensed consolidated statements of operations. As of September 30, 2018 , the Company had $1.7 million of severance liability, of which $1.7 million will be paid out over the next year.</t>
  </si>
  <si>
    <t>Stockholders' Equity</t>
  </si>
  <si>
    <t>Stockholders' Equity Note [Abstract]</t>
  </si>
  <si>
    <t>Stockholders’ Equity The authorized common stock of the Company consists of 400,000,000 shares with a par value of $0.0001 per share. Holders of the Company’s common stock are entitled to one vote for each share of common stock. As of September 30, 2018 , there were 50,439,210 shares of common stock outstanding. As of September 30, 2018 , there were warrants to purchase 15,983,072 shares of the Company’s common stock outstanding at a strike price of $11.50 . Of the 15,983,072 warrants, 9,823,072 were issued as part of the units sold in the Company's initial public offering in February 2014 (not counting 1,201,928 warrants that were subsequently repurchased during 2015) and 6,160,000 warrants were sold in a private placement at the time of such public offering. In connection with and as a condition to the consummation of the Business Combination, the Company issued R&amp;H one share of Series A Preferred Stock. R&amp;H, voting as a separate class, is entitled to appoint one director to the Company’s board of directors for so long as R&amp;H beneficially holds 10% or more of the aggregate amount of the outstanding shares of common stock and non-voting common stock of the Company. The Series A Preferred Stock has no other rights.</t>
  </si>
  <si>
    <t>Stock-based Compensation</t>
  </si>
  <si>
    <t>Disclosure of Compensation Related Costs, Share-based Payments [Abstract]</t>
  </si>
  <si>
    <t>Stock-based Compensation Stock compensation expense for both equity-classified and liability-classified awards for the three and nine months ended September 30, 2018 was $0.2 million and $2.0 million , respectively. Stock compensation expense for both equity-classified and liability-classified awards for the three and nine months ended September 30, 2017 was $0.5 million and $1.7 million , respectively. Stock compensation expense is recognized in cost of goods sold, selling, general and administrative expenses, and research and development expenses. At September 30, 2018 , there was $5.2 million of unrecognized compensation cost relating to outstanding unvested equity instruments expected to be recognized over the weighted average period of 1.9 years .</t>
  </si>
  <si>
    <t>Earnings Per Share</t>
  </si>
  <si>
    <t>Earnings Per Share [Abstract]</t>
  </si>
  <si>
    <t>Earnings Per Share Basic loss per share is calculated by dividing net income (loss) by the weighted average number of common shares outstanding for the period. Due to the loss for the nine months ended September 30, 2018, dilutive loss per share is the same as basic loss per share as the adjustment for the assumed issuance of all potentially dilutive share-based awards, including stock options, restricted stock and warrants would be anti-dilutive. The following is a reconciliation of the weighted-average common shares outstanding used for the computation of basic and diluted net income (loss) per common share: Three Months Ended Three Months Ended Nine Months Ended Nine Months Ended Basic weighted-average common shares outstanding 49,853,181 49,676,923 49,671,648 49,852,337 Effect of dilutive options, performance stock units and restricted stock 456,798 492,511 — 282,254 Diluted weighted-average shares outstanding 50,309,979 50,169,434 49,671,648 50,134,591 Securities that could potentially be dilutive are excluded from the computation of diluted earnings per share when a loss from continuing operations exists or when the exercise price exceeds the average closing price of the Company's common stock during the period, because their inclusion would result in an anti-dilutive effect on per share amounts. The following represents amounts that could potentially dilute basic earnings per share in the future: (in thousands, except share data) Three Months Ended Three Months Ended Nine Months Ended Nine Months Ended Stock-based compensation awards (1) : Stock options 322,158 577,500 322,158 577,500 Restricted stock to non-directors 336,286 — 278,289 — Restricted stock to directors 84,427 — 72,655 — Warrants: Private placement warrants 6,160,000 6,160,000 6,160,000 6,160,000 Public warrants 9,823,072 9,823,072 9,823,072 9,823,072 ——————————————————————————————— (1) SARs and Phantom Shares are payable in cash so will have no impact on number of shares Warrants and options are considered anti-dilutive and excluded when the exercise price exceeds the average market value of the Company’s common stock price during the applicable period. Performance share units are considered anti-dilutive if the performance targets upon which the issuance of the shares is contingent have not been achieved and the respective performance period has not been completed as of the end of the current period.</t>
  </si>
  <si>
    <t>Income Taxes</t>
  </si>
  <si>
    <t>Income Tax Disclosure [Abstract]</t>
  </si>
  <si>
    <t>Income Taxes The provision for income taxes consists of provisions for federal, state, and foreign incomes taxes. The effective tax rates for the periods ended September 30, 2018 , and September 30, 2017 , reflect the Company’s expected tax rate on reported income from continuing operations before income tax and tax adjustments. The Company operates in a global environment with significant operations in the U.S. and various other jurisdictions outside the U.S. Accordingly, the consolidated income tax rate is a composite rate reflecting the Company’s earnings and the applicable tax rates in the various jurisdictions where the Company operates. On December 22, 2017, the Tax Cuts and Jobs Act (“TCJA”) was enacted in the U.S. The TCJA represents sweeping changes in U.S. tax law. Among other changes in tax law, the TCJA permanently reduced the U.S. corporate income tax rate to 21% beginning in 2018, imposed a one-time repatriation tax on deferred foreign earnings, established a participation exemption system by allowing a 100% dividends received deduction on qualifying dividends paid by foreign subsidiaries, limited deductions for net interest expense, and expanded the U.S. taxation of foreign earned income to include “global intangible low-taxed income” (“GILTI”). As permitted by Staff Accounting Bulletin No. 118, the tax benefit recorded in the fourth quarter of 2017 due to the enactment of the TCJA was considered “provisional”, based on reasonable estimates. The Company is continuing to collect and analyze detailed information about the earnings and profits of its non-U.S. subsidiaries, the related taxes paid, the amounts which could be repatriated, the foreign taxes which may be incurred on repatriation, and the associated impact of these items under the TCJA. The Company may record adjustments to refine those estimates during the measurement period, as additional analysis is completed. No adjustments were recorded during the nine months ended September 30, 2018 . The TCJA transitions the U.S. from a worldwide tax system to a territorial tax system. Under previous law, companies could indefinitely defer U.S. income taxation on unremitted foreign earnings. The TCJA imposes a one-time repatriation tax on deferred foreign earnings of 15.5% for liquid assets and 8% for illiquid assets, payable in defined increments over eight years. As a result of this requirement, the Company recognized provisional tax expense of $0.5 million in 2017, and provisionally expects to pay $0.3 million , net of estimated applicable foreign tax credits, and after utilization of FTC Credit carryforwards. These previously deferred foreign earnings may now be repatriated to the U.S. without additional U.S. federal taxation. However, any such repatriation could incur withholding and other foreign taxes in the source and intervening foreign jurisdictions, and certain U.S. state taxes. The Company continues to not recognize any U.S. income or foreign withholding taxes for the differences between the financial reporting and tax basis of the investments in foreign subsidiaries that are indefinitely reinvested outside the U.S. This amount may be recognized upon a sale or liquidation. The Company's effective tax rate for the three and nine months ended September 30, 2018 was 25.6% and (0.8)% , respectively compared to the effective tax rate for the three and nine months ended September 30, 2017 of 27.6% and 101.1% , respectively. The effective tax rate for the nine months ended September 30, 2018 differs from the U.S. statutory tax rate of 21% , due to unbenefited losses and certain provisions of the TCJA. The unbenefited losses related to the elimination of intercompany profit in inventory. In addition to the unbenefited losses, certain provisions of the TCJA impacted the Company. The reduction of the U.S. corporate income tax rate to 21% reduced the overall tax benefit for the Company. Other provisions like the limitation and deductibility of U.S. interest expense and the inclusion of GILTI had an immaterial impact on the effective tax rate for the nine months ended September 30, 2018 . The Company has elected to account for GILTI tax in the period in which it is incurred, and therefore did not provide any deferred taxes in the consolidated financial statements at December 31, 2017 or September 30, 2018 .</t>
  </si>
  <si>
    <t>Commitments and Contingencies</t>
  </si>
  <si>
    <t>Commitments and Contingencies Disclosure [Abstract]</t>
  </si>
  <si>
    <t>Commitments and Contingencies The Company is currently involved in various claims and legal actions that arise in the ordinary course of business. The Company has recorded reserves for loss contingencies based on the specific circumstances of each case. Such reserves are recorded when it is probable that a loss has been incurred as of the balance sheet date and can be reasonably estimated. Although the results of litigation and claims can never be predicted with certainty, the Company does not believe that the ultimate resolution of these actions will have a material adverse effect on the Company’s business, financial condition or results of operations. Purchase Commitments The Company has various purchasing contracts for contract manufacturing and research and development services which are based on the requirements of the business. Generally, the contracts are at prices not in excess of current market prices and do not commit the business to obligations outside the normal customary terms for similar contracts.</t>
  </si>
  <si>
    <t>Fair Value Measurements</t>
  </si>
  <si>
    <t>Fair Value Disclosures [Abstract]</t>
  </si>
  <si>
    <t>Fair Value Measurements Liabilities Measured at Fair Value on a Recurring Basis The following table presents the fair value of the Company’s financial instrument liability/(asset) that are measured at fair value on a recurring basis as of September 30, 2018 : (in thousands) Level 1 Level 2 Level 3 Total Tax amortization benefit contingency (1) $ — $ — $ 46,276 $ 46,276 Contingent consideration (2) — — 1,215 1,215 Stock appreciation rights (4) — — 108 108 Phantom shares (5) — — 323 323 Total $ — $ — $ 47,922 $ 47,922 The following table presents the fair value of the Company’s financial instruments that are measured at fair value on a recurring basis as of December 31, 2017 : (in thousands) Level 1 Level 2 Level 3 Total Tax amortization benefit contingency (1) $ — $ — $ 43,382 $ 43,382 Contingent consideration (2) — — 691 691 Interest rate swap (3) — 456 — 456 Stock appreciation rights (4) — — 268 268 Phantom shares (5) — — 186 186 Total $ — $ 456 $ 44,527 $ 44,983 ——————————————————————————————— (1) The fair value of the tax amortization benefit contingency is measured using an income approach based on the Company’s best estimate of the undiscounted cash payments to be made, with the current portion tax effected at 35.3% and the non-current portion tax effected at 21.5% due to the TCJA enacted in the U.S and discounted to present value utilizing an appropriate market discount rate. Per the TRA Amendment, payments due to Dow under the Tax Receivable Agreement were reduced from 85% to 50% of the applicable tax savings realized by the Company. The valuation technique used did not change during the nine months ended September 30, 2018 . (2) The fair value of the contingent consideration related to the Tecnidex acquisition. (3) The interest rate swap relates to an interest rate derivative that is measured at fair value using observable market inputs such as interest rates, our own credit risks as well as an evaluation of the counterparts' credit risks. The swap was settled during the three months ended September 30, 2018 for $4.0 million . (4) The fair value of the stock appreciation rights was measured using a Black Scholes pricing model during the nine months ended September 30, 2018 . The valuation technique used did not change during the nine months ended September 30, 2018 . (5) The fair value of phantom shares is based on the fair value of the Company's common stock. The valuation technique used did not change during the nine months ended September 30, 2018 . There were no transfers between Level 1 and Level 2 and no transfers out of Level 3 of the fair value hierarchy during the nine months ended September 30, 2018 . At September 30, 2018 , the Company evaluated the amount recorded under the Term Loan and determined that the fair value was approximately $410.7 million . The carrying amounts of cash and cash equivalents, accounts receivable, and accounts payable approximate fair value. Changes in Financial Instruments Measured at Level 3 Fair Value on a Recurring Basis The following table presents the changes during the period presented in our Level 3 financial instrument liability/(asset) that are measured at fair value on a recurring basis. (in thousands) Tax amortization benefit contingency Contingent consideration related to acquisition Interest rate swap Stock appreciation rights Phantom shares Total Balance, December 31, 2017 $ 43,382 $ 691 $ 456 $ 268 $ 186 $ 44,983 Accretion 2,894 — — — — 2,894 Tecnidex acquisition — 524 — — — 524 Interest rate contract — (456 ) — — (456 ) Stock compensation expense — — — (160 ) 137 (23 ) Balance, September 30, 2018 $ 46,276 $ 1,215 $ — $ 108 $ 323 $ 47,922</t>
  </si>
  <si>
    <t>Basis of Presentation and Summary of Significant Accounting Policies (Policy)</t>
  </si>
  <si>
    <t>Basis of Presentation</t>
  </si>
  <si>
    <t>The accompanying unaudited condensed consolidated financial statements have been prepared in accordance with accounting principles generally accepted in the United States of America ("GAAP") for interim financial information and in accordance with the rules and regulations of the Securities and Exchange Commission. These financial statements include all adjustments that are necessary for a fair presentation of the Company's condensed consolidated results of operations, financial condition and cash flows for the periods shown, including normal, recurring accruals and other items. The condensed consolidated results of operations for the interim periods presented are not necessarily indicative of results for the full year.</t>
  </si>
  <si>
    <t>Revenue Recognition</t>
  </si>
  <si>
    <t xml:space="preserve">Practical Expedients Elected The Company has elected the following practical expedients in applying ASC 606 across all reportable segments: Unsatisfied Performance Obligations . Because all of its performance obligations relate to contracts with a duration of less than one year, the Company has elected to apply the optional exemption provided in ASC 606 and, therefore, is not required to disclose the aggregate amount of the transaction price allocated to performance obligations that are unsatisfied or partially unsatisfied at the end of the reporting period. Contract Costs . All incremental customer contract acquisition costs are expensed as they are incurred as the amortization period of the asset that the Company otherwise would have recognized is one year or less in duration. Significant Financing Component. The Company does not adjust the promised amount of consideration for the effects of a significant financing component as the Company expects, at contract inception, that the period between when the entity transfers a promised good or service to a customer and when the customer pays for that good or service will be one year or less. Sales Tax Exclusion from the Transaction Price. The Company excludes from the measurement of the transaction price all taxes assessed by a governmental authority that are both imposed on and concurrent with a specific revenue-producing transaction and collected by the Company from the customer. Shipping and Handling Activities . The Company accounts for shipping and handling activities it performs after a customer obtains control of the good as activities to fulfill the promise to transfer the good, which are recognized in cost of goods sold. Modified Retrospective Method. The Company adopted ASC 606 on January 1, 2018 utilizing the modified retrospective method, which meant the Company did not retrospectively adjust prior periods. The Company applied the modified retrospective method only to contracts that were not completed at January 1, 2018 and accounted for the aggregate effect of any contract modifications upon adoption. No cumulative adjustment to retained earnings was recorded upon adoption. The Company recognizes contract assets in the form of unbilled revenue in instances where services are performed by the Company but not billed by period end. The Company recognizes contract liabilities in the form of deferred revenue in instances where a customer pays in advance for future services to be performed by the Company. The Company generally receives payments from its customers based on standard terms and conditions. Revenue Recognition On January 1, 2018, the Company began to account for revenue in accordance with Accounting Standards Codification ("ASC") 606, which requires revenue recognized to represent the transfer of promised goods or services to customers at an amount that reflects the consideration which is expected to be received in exchange for those goods or services. The Company utilized the modified retrospective method of adoption to all contracts that were not completed as of January 1, 2018. Prior period results were not adjusted and continue to be reported under the accounting standards in effect for the prior period. The Company has not made any significant changes to judgments in applying ASC 606 during the nine months ended September 30, 2018 . Performance Obligations The Company derives revenue from the sale of products created with proprietary technology to regulate the ripening of produce and through performing post application technical services for its customers. A performance obligation is a promise in a contract to transfer a distinct good or service to the customer, and is the unit of account in ASC 606. A contract’s transaction price is allocated to each distinct performance obligation and recognized as revenue when, or as, the performance obligation is satisfied. The majority of the Company’s contracts have multiple performance obligations primarily related to product application and post application services, which the Company provides. For contracts with multiple performance obligations, the Company allocates the contract’s transaction price to each performance obligation using the best estimate of the standalone selling price of each distinct good or service in the contract. The method used to estimate standalone selling price is the expected cost plus a margin approach, under which the Company calculates the costs of satisfying a performance obligation and factors in an appropriate margin for that distinct good or service. The transaction price is primarily fixed, as prices are governed by the terms and conditions of the Company's contracts with customers, and payment is typically made under standard terms. The Company has certain transactions that provide for variable consideration through rebate and customer loyalty programs. Depending on the program, the customer may elect to receive either a credit against its account or a cash payment. The Company recognizes an accrued provision for estimated rebates and customer loyalty program payouts at the time services are provided. The primary factors considered when estimating the provision for rebates and customer loyalty programs are the average historical experience of aggregate credits issued, the historical relationship of rebates as a percentage of total gross product sales, and the contract terms and conditions of the various rebate programs in effect at the time services are performed. The Company provides standard warranty provisions. Performance obligations related to product application are typically satisfied at a point in time when the customer obtains control upon application. Performance obligations related to post-application services are satisfied over time and revenue is recognized using the output method, as control of the service transfers to the customer over time during and after storage of the produce. The Company believes that this method provides a faithful depiction of the transfer of value over the term of the performance obligation because the level of effort in providing these services is consistent during the service period. Performance obligations related to Tecnidex sales-type leases are satisfied at the point in time that equipment is installed at the customer site. </t>
  </si>
  <si>
    <t>Recently Issued Accounting Standards and Pronouncements</t>
  </si>
  <si>
    <t>Recently Issued Accounting Standards and Pronouncements In August 2017, the Financial Accounting Standards Board ("FASB") issued Accounting Standards Update ("ASU") 2017-12 Targeted Improvements to Accounting for Hedging Activities. This update makes more financial and nonfinancial hedging strategies eligible for hedge accounting. It also amends the presentation and disclosure requirements and changes how companies assess effectiveness. This update will be effective for the Company for fiscal years beginning after December 15, 2018, and interim periods within those fiscal years. Early adoption is permitted upon its issuance. The Company is currently assessing the impact of the future adoption of this standard on its financial statements. In May 2017, the FASB issued ASU 2017-09, Compensation-Stock Compensation, Scope of Modification Accounting . ASU 2017-09 addresses the changes to the terms and conditions of share-based awards. ASU 2017-09 is effective for periods beginning after December 15, 2017 and interim periods therein on a modified retrospective basis. The Company adopted the new ASU as of January 1, 2018, and it did not have a material impact on the financial statements. In January 2017, the FASB issued ASU 2017-01, Business Combinations, Clarifying the Definition of a Business . The new accounting guidance clarifies the definition of a business and provides additional guidance to assist entities with evaluating whether transactions should be accounted for as asset acquisitions (or asset disposals) or business combinations (or disposals of a business). Under the new guidance, an entity first determines whether substantially all of the fair value of the assets acquired is concentrated in a single identifiable asset or a group of similar identifiable assets. If this criterion is met, the transaction should be accounted for as an asset acquisition as opposed to a business combination. This distinction is important because the accounting for an asset acquisition significantly differs from the accounting for a business combination. The new guidance is effective for fiscal years and interim periods within those years beginning after December 15, 2017, with early adoption permitted. During the second quarter of 2018, the Company adopted this standard in connection with the acquisition of Verigo (refer to Note 3). In January 2017, the FASB issued ASU 2017-04, Intangibles - Goodwill and Other, which simplifies the test for goodwill impairment. The guidance is effective for the Company beginning in the first quarter of fiscal year 2020. Early adoption is permitted for interim or annual goodwill impairments tests after January 1, 2017. This standard will impact future financial statements when adopted. In February 2016, the FASB issued ASU 2016-02, Leases . The main objective of this update is to increase transparency and comparability among organizations by recognizing lease assets and lease liabilities on the balance sheet and disclosing key information about leasing arrangements. This ASU is effective for fiscal years beginning after December 15, 2018, including interim periods within those fiscal years. The Company will adopt ASU 2016-02 on a modified retrospective basis, applying the transition requirements as of January 1, 2019. The Company is currently in the process of reviewing lease contracts, establishing new processes and internal controls and evaluating the impact of certain accounting policy elections. Until this effort is completed, the Company cannot fully determine the impact of adopting ASU 2016-02; however, the Company expects ASU 2016-02 to have a material impact on the Company’s consolidated financial position but not have a material impact on the Company’s consolidated results of operations or cash flows. The Company expects to complete its assessment of the full financial impact shortly after December 31, 2018, and will include all required presentation and disclosures under ASU 2016-02 in its Form 10-Q for the three months ending March 31, 2019.</t>
  </si>
  <si>
    <t>Basis of Presentation and Summary of Significant Accounting Policies (Tables)</t>
  </si>
  <si>
    <t>Schedule of disaggregated revenue</t>
  </si>
  <si>
    <t>The Company disaggregates revenue from contracts with customers into geographic region, product and timing of transfer of goods and services. The Company determined that disaggregating revenue into these categories achieves the disclosure objective of depicting how the nature, amount, timing and uncertainty of revenue and cash flows are affected by economic factors. Revenues for the three months ended September 30, 2018 (in thousands) Region North America EMEA Latin America Asia Pacific Total Revenue Product 1-MCP based $ 26,029 $ 34,284 $ 779 $ 2,387 $ 63,479 Fungicides, waxes, coatings, biocides 270 4,047 — — 4,317 Other* 614 134 154 — 902 $ 26,913 $ 38,465 $ 933 $ 2,387 $ 68,698 Pattern of Revenue Recognition Products transferred at a point in time $ 26,774 $ 38,342 $ 907 $ 2,176 $ 68,199 Services transferred over time 139 123 26 211 499 $ 26,913 $ 38,465 $ 933 $ 2,387 $ 68,698 Revenues for the nine months ended September 30, 2018 (in thousands) Region North America EMEA Latin America Asia Pacific Total Revenue Product 1-MCP based $ 28,378 $ 43,508 $ 26,185 $ 12,228 $ 110,299 Fungicides, waxes, coatings, biocides 270 12,981 — — 13,251 Other* 1,236 349 335 1,920 $ 29,884 $ 56,838 $ 26,520 $ 12,228 $ 125,470 Pattern of Revenue Recognition Products transferred at a point in time $ 29,701 $ 56,658 $ 26,448 $ 11,784 $ 124,591 Services transferred over time 183 180 72 444 879 $ 29,884 $ 56,838 $ 26,520 $ 12,228 $ 125,470 *Other includes RipeLock, AdvanStore, LandSpring, Verigo (as defined in Note 3), technical services and sales-type leases related to Tecnidex</t>
  </si>
  <si>
    <t>Schedule of changes in contract assets and liabilities</t>
  </si>
  <si>
    <t>The following table presents changes in the Company’s contract assets and liabilities during the nine months ended September 30, 2018 : Balance at January 1, 2018 Additions Deductions Balance at September 30, 2018 (in thousands) Contract assets: Unbilled revenue $ 739 $ 5,736 $ (1,613 ) $ 4,862 Contract liabilities: Deferred revenue $ 100 $ 3,717 $ (890 ) $ 2,927</t>
  </si>
  <si>
    <t>Summary of affect of ASC 606 on financial statements</t>
  </si>
  <si>
    <t>The following table summarizes the amounts by which the consolidated financial statements are affected in the current reporting period by ASC 606 as compared with the guidance that was in effect before the change. Balance at September 30, 2018 (in thousands) As reported ASC 606 Adjustments Balances without adoption of ASC 606 Consolidated Balance Sheet Liabilities Accrued expenses and other current liabilities $ 62,200 $ (1,209 ) $ 60,991 Equity Accumulated deficit $ (136,611 ) $ 1,209 $ (135,402 ) Three months ended September 30, 2018 (in thousands) As reported ASC 606 Adjustments Balances without adoption of ASC 606 Consolidated Statements of Operations Revenue Net sales $ 68,698 $ 166 $ 68,864 Net income attributable to AgroFresh Solutions, Inc $ 3,470 $ 129 $ 3,599 Nine months ended September 30, 2018 (in thousands) As reported ASC 606 Adjustments Balances without adoption of ASC 606 Consolidated Statements of Operations Revenue Net sales $ 125,470 $ 1,209 $ 126,679 Net loss attributable to AgroFresh Solutions, Inc (27,882 ) $ 943 $ (26,939 )</t>
  </si>
  <si>
    <t>Related Party Transactions (Tables)</t>
  </si>
  <si>
    <t>Schedule of incurred expenses for services</t>
  </si>
  <si>
    <t>The Company incurred expenses for such services for the nine months ended September 30, 2018 and September 30, 2017 as follows: (amounts in thousands) Nine Months Ended September 30, 2018 Nine Months Ended September 30, 2017 Amortization of prepayment related to set-up of transition services $ — $ 620 Ongoing costs of transition services agreement 251 2,228 Rent expense — 693 Other expenses 1,484 379 Total incurred expenses $ 1,735 $ 3,920</t>
  </si>
  <si>
    <t>Inventories (Tables)</t>
  </si>
  <si>
    <t>Schedule of inventories</t>
  </si>
  <si>
    <t>Inventories at September 30, 2018 and December 31, 2017 consisted of the following: (in thousands) September 30, December 31, Raw material $ 1,867 $ 2,148 Work-in-process 4,715 6,585 Finished goods 10,400 14,647 Supplies 1,325 729 Total inventories $ 18,307 $ 24,109</t>
  </si>
  <si>
    <t>Other Current Assets (Tables)</t>
  </si>
  <si>
    <t>Schedule of other current assets</t>
  </si>
  <si>
    <t>The Company's other current assets at September 30, 2018 and December 31, 2017 consisted of the following: (in thousands) September 30, December 31, VAT receivable $ 8,089 $ 14,088 Prepaid income tax asset 5,054 2,314 Prepaid and other current assets 6,104 2,282 Total other current assets $ 19,247 $ 18,684</t>
  </si>
  <si>
    <t>Property and Equipment (Tables)</t>
  </si>
  <si>
    <t>Schedule of property and equipment</t>
  </si>
  <si>
    <t>Property and equipment at September 30, 2018 and December 31, 2017 consisted of the following: (in thousands, except for useful life data) Useful life (years) September 30, December 31, Leasehold improvements 7-20 $ 3,033 $ 2,976 Machinery &amp; equipment 1-12 8,456 7,853 Furniture 1-12 1,734 1,698 Construction in progress 4,195 2,075 17,418 14,602 Less: accumulated depreciation (3,489 ) (2,402 ) Total property and equipment, net $ 13,929 $ 12,200</t>
  </si>
  <si>
    <t>Goodwill and Intangible Assets (Tables)</t>
  </si>
  <si>
    <t>Schedule of changes in the carrying amount of goodwill</t>
  </si>
  <si>
    <t>Changes in the carrying amount of goodwill for the nine months ended September 30, 2018 are as follows: (in thousands) Goodwill Balance as of December 31, 2017 $ 9,402 Measurement period adjustment (2,807 ) Foreign currency translation (67 ) Balance as of September 30, 2018 $ 6,528</t>
  </si>
  <si>
    <t>Schedule of other intangible assets</t>
  </si>
  <si>
    <t>The Company’s intangible assets at September 30, 2018 and December 31, 2017 consisted of the following: September 30, 2018 December 31, 2017 (in thousands) Gross Carrying Accumulated Net Gross Carrying Amount Accumulated Amortization Net Other intangible assets: Developed technology $ 759,367 $ (124,335 ) $ 635,032 $ 759,374 $ (94,886 ) $ 664,488 In-process research and development 39,000 (4,514 ) 34,486 39,000 (2,889 ) 36,111 Trade name 29,580 — 29,580 29,816 — 29,816 Service provider network 2,000 — 2,000 2,000 — 2,000 Customer relationships 20,409 (2,338 ) 18,071 20,306 (806 ) 19,500 Software 8,496 (2,075 ) 6,421 1,274 (404 ) 870 Software not yet placed in service — — — 5,022 5,022 Other 100 (37 ) 63 100 (25 ) 75 Total intangible assets $ 858,952 $ (133,299 ) $ 725,653 $ 856,892 $ (99,010 ) $ 757,882</t>
  </si>
  <si>
    <t>Schedule of estimated annual amortization expense for finite-lived intangible assets</t>
  </si>
  <si>
    <t>Estimated annual amortization expense for finite-lived intangible assets, excluding amounts in Work in Progress, subsequent to September 30, 2018 is as follows: (in thousands) Amount 2018 (remaining) $ 12,062 2019 46,113 2020 45,996 2021 43,705 2022 43,235 Thereafter 502,962 Total $ 694,073</t>
  </si>
  <si>
    <t>Accrued and Other Current Liabilities (Tables)</t>
  </si>
  <si>
    <t>Accrued and other current liabilities</t>
  </si>
  <si>
    <t>The Company’s accrued and other current liabilities at September 30, 2018 and December 31, 2017 consisted of the following: (in thousands) September 30, December 31, Tax amortization benefit contingency $ 11,651 $ 11,820 Additional consideration due seller 1,215 693 Dow settlement liability — 10,000 Accrued compensation and benefits 10,103 8,932 Accrued rebates payable 6,712 5,027 Insurance premium financing payable 1,074 639 Severance 1,714 113 Deferred revenue 2,927 100 Notes payable 2,118 5,056 Accrued taxes 7,967 7,848 Accrued interest 4,814 6,321 Other 11,905 9,260 Total accrued and other current liabilities $ 62,200 $ 65,809</t>
  </si>
  <si>
    <t>Debt (Tables)</t>
  </si>
  <si>
    <t>Schedule of debt, net of unamortized discount and deferred financing fees</t>
  </si>
  <si>
    <t>The Company’s debt, net of unamortized discounts and deferred financing fees, at September 30, 2018 and December 31, 2017 consisted of the following: (in thousands) September 30, December 31, Total Term Loan outstanding $ 405,525 $ 407,109 Tecnidex loan outstanding 3,152 3,685 Less: Amounts due within one year 8,717 7,926 Total long-term debt due after one year $ 399,960 $ 402,868</t>
  </si>
  <si>
    <t>Schedule of principal repayments under the term loan</t>
  </si>
  <si>
    <t>Scheduled principal repayments of debt subsequent to September 30, 2018 are as follows: (in thousands) Amount 2018 (remaining) $ 4,465 2019 5,059 2020 4,250 2021 401,625 Total $ 415,399</t>
  </si>
  <si>
    <t>Other Noncurrent Liabilities (Tables)</t>
  </si>
  <si>
    <t>The Company’s other noncurrent liabilities at September 30, 2018 and December 31, 2017 consisted of the following: (in thousands) September 30, December 31, Tax amortization benefit contingency $ 34,628 $ 31,562 Other 3,890 6,943 Total other noncurrent liabilities $ 38,518 $ 38,505</t>
  </si>
  <si>
    <t>Earnings Per Share (Tables)</t>
  </si>
  <si>
    <t>Schedule of weighted average common shares outstanding</t>
  </si>
  <si>
    <t>The following is a reconciliation of the weighted-average common shares outstanding used for the computation of basic and diluted net income (loss) per common share: Three Months Ended Three Months Ended Nine Months Ended Nine Months Ended Basic weighted-average common shares outstanding 49,853,181 49,676,923 49,671,648 49,852,337 Effect of dilutive options, performance stock units and restricted stock 456,798 492,511 — 282,254 Diluted weighted-average shares outstanding 50,309,979 50,169,434 49,671,648 50,134,591</t>
  </si>
  <si>
    <t>Amounts that could potentially dilute basic earnings per share</t>
  </si>
  <si>
    <t>The following represents amounts that could potentially dilute basic earnings per share in the future: (in thousands, except share data) Three Months Ended Three Months Ended Nine Months Ended Nine Months Ended Stock-based compensation awards (1) : Stock options 322,158 577,500 322,158 577,500 Restricted stock to non-directors 336,286 — 278,289 — Restricted stock to directors 84,427 — 72,655 — Warrants: Private placement warrants 6,160,000 6,160,000 6,160,000 6,160,000 Public warrants 9,823,072 9,823,072 9,823,072 9,823,072 ——————————————————————————————— (1) SARs and Phantom Shares are payable in cash so will have no impact on number of shares</t>
  </si>
  <si>
    <t>Fair Value Measurements (Tables)</t>
  </si>
  <si>
    <t>Tabular disclosure of financial instruments measured at fair value on a recurring basis</t>
  </si>
  <si>
    <t>The following table presents the fair value of the Company’s financial instrument liability/(asset) that are measured at fair value on a recurring basis as of September 30, 2018 : (in thousands) Level 1 Level 2 Level 3 Total Tax amortization benefit contingency (1) $ — $ — $ 46,276 $ 46,276 Contingent consideration (2) — — 1,215 1,215 Stock appreciation rights (4) — — 108 108 Phantom shares (5) — — 323 323 Total $ — $ — $ 47,922 $ 47,922 The following table presents the fair value of the Company’s financial instruments that are measured at fair value on a recurring basis as of December 31, 2017 : (in thousands) Level 1 Level 2 Level 3 Total Tax amortization benefit contingency (1) $ — $ — $ 43,382 $ 43,382 Contingent consideration (2) — — 691 691 Interest rate swap (3) — 456 — 456 Stock appreciation rights (4) — — 268 268 Phantom shares (5) — — 186 186 Total $ — $ 456 $ 44,527 $ 44,983 ——————————————————————————————— (1) The fair value of the tax amortization benefit contingency is measured using an income approach based on the Company’s best estimate of the undiscounted cash payments to be made, with the current portion tax effected at 35.3% and the non-current portion tax effected at 21.5% due to the TCJA enacted in the U.S and discounted to present value utilizing an appropriate market discount rate. Per the TRA Amendment, payments due to Dow under the Tax Receivable Agreement were reduced from 85% to 50% of the applicable tax savings realized by the Company. The valuation technique used did not change during the nine months ended September 30, 2018 . (2) The fair value of the contingent consideration related to the Tecnidex acquisition. (3) The interest rate swap relates to an interest rate derivative that is measured at fair value using observable market inputs such as interest rates, our own credit risks as well as an evaluation of the counterparts' credit risks. The swap was settled during the three months ended September 30, 2018 for $4.0 million . (4) The fair value of the stock appreciation rights was measured using a Black Scholes pricing model during the nine months ended September 30, 2018 . The valuation technique used did not change during the nine months ended September 30, 2018 . (5) The fair value of phantom shares is based on the fair value of the Company's common stock. The valuation technique used did not change during the nine months ended September 30, 2018 .</t>
  </si>
  <si>
    <t>Changes in financial instruments measured at level 3 fair value on a recurring basis</t>
  </si>
  <si>
    <t>The following table presents the changes during the period presented in our Level 3 financial instrument liability/(asset) that are measured at fair value on a recurring basis. (in thousands) Tax amortization benefit contingency Contingent consideration related to acquisition Interest rate swap Stock appreciation rights Phantom shares Total Balance, December 31, 2017 $ 43,382 $ 691 $ 456 $ 268 $ 186 $ 44,983 Accretion 2,894 — — — — 2,894 Tecnidex acquisition — 524 — — — 524 Interest rate contract — (456 ) — — (456 ) Stock compensation expense — — — (160 ) 137 (23 ) Balance, September 30, 2018 $ 46,276 $ 1,215 $ — $ 108 $ 323 $ 47,922</t>
  </si>
  <si>
    <t>Description of Business (Details) storage_room in Thousands</t>
  </si>
  <si>
    <t>Sep. 30, 2018customercountrystorage_room</t>
  </si>
  <si>
    <t>Number of operating countries (over) | country</t>
  </si>
  <si>
    <t>Number of customers | customer</t>
  </si>
  <si>
    <t>Number of service locations | storage_room</t>
  </si>
  <si>
    <t>Basis of Presentation and Summary of Significant Accounting Policies - Narrative (Details) - ARGENTINA - USD ($) $ in Millions</t>
  </si>
  <si>
    <t>Sales Revenue, Net | Geographic Concentration Risk</t>
  </si>
  <si>
    <t>Concentration Risk [Line Items]</t>
  </si>
  <si>
    <t>Concentration risk percentage</t>
  </si>
  <si>
    <t>5.00%</t>
  </si>
  <si>
    <t>Subsidiaries</t>
  </si>
  <si>
    <t>Net assets</t>
  </si>
  <si>
    <t>Basis of Presentation and Summary of Significant Accounting Policies - Summary of Disaggregation of Revenue (Details) - USD ($) $ in Thousands</t>
  </si>
  <si>
    <t>Disaggregation of Revenue [Line Items]</t>
  </si>
  <si>
    <t>Total Revenue</t>
  </si>
  <si>
    <t>North America</t>
  </si>
  <si>
    <t>EMEA</t>
  </si>
  <si>
    <t>Latin America</t>
  </si>
  <si>
    <t>Asia Pacific</t>
  </si>
  <si>
    <t>Products transferred at a point in time</t>
  </si>
  <si>
    <t>Products transferred at a point in time | North America</t>
  </si>
  <si>
    <t>Products transferred at a point in time | EMEA</t>
  </si>
  <si>
    <t>Products transferred at a point in time | Latin America</t>
  </si>
  <si>
    <t>Products transferred at a point in time | Asia Pacific</t>
  </si>
  <si>
    <t>Services transferred over time</t>
  </si>
  <si>
    <t>Services transferred over time | North America</t>
  </si>
  <si>
    <t>Services transferred over time | EMEA</t>
  </si>
  <si>
    <t>Services transferred over time | Latin America</t>
  </si>
  <si>
    <t>Services transferred over time | Asia Pacific</t>
  </si>
  <si>
    <t>1-MCP based</t>
  </si>
  <si>
    <t>1-MCP based | North America</t>
  </si>
  <si>
    <t>1-MCP based | EMEA</t>
  </si>
  <si>
    <t>1-MCP based | Latin America</t>
  </si>
  <si>
    <t>1-MCP based | Asia Pacific</t>
  </si>
  <si>
    <t>Fungicides, waxes, coatings, biocides</t>
  </si>
  <si>
    <t>Fungicides, waxes, coatings, biocides | North America</t>
  </si>
  <si>
    <t>Fungicides, waxes, coatings, biocides | EMEA</t>
  </si>
  <si>
    <t>Fungicides, waxes, coatings, biocides | Latin America</t>
  </si>
  <si>
    <t>Fungicides, waxes, coatings, biocides | Asia Pacific</t>
  </si>
  <si>
    <t>Other | North America</t>
  </si>
  <si>
    <t>Other | EMEA</t>
  </si>
  <si>
    <t>Other | Latin America</t>
  </si>
  <si>
    <t>Other | Asia Pacific</t>
  </si>
  <si>
    <t>Basis of Presentation and Summary of Significant Accounting Policies - Summary of Contract Assets and Liabilities (Details) $ in Thousands</t>
  </si>
  <si>
    <t>Sep. 30, 2018USD ($)</t>
  </si>
  <si>
    <t>Contract assets:</t>
  </si>
  <si>
    <t>Balance at January 1, 2018</t>
  </si>
  <si>
    <t>Additions</t>
  </si>
  <si>
    <t>Deductions</t>
  </si>
  <si>
    <t>Balance at September 30, 2018</t>
  </si>
  <si>
    <t>Contract liabilities:</t>
  </si>
  <si>
    <t>Reclassified from unbilled revenue to accounts receivable</t>
  </si>
  <si>
    <t>Reclassified from deferred revenue to revenue</t>
  </si>
  <si>
    <t>Revenue, performance obligation, timing</t>
  </si>
  <si>
    <t>one year</t>
  </si>
  <si>
    <t>Basis of Presentation and Summary of Significant Accounting Policies - Summary of Modified Retrospective Approach (Details) - USD ($) $ in Thousands</t>
  </si>
  <si>
    <t>Liabilities</t>
  </si>
  <si>
    <t>Equity</t>
  </si>
  <si>
    <t>Revenue</t>
  </si>
  <si>
    <t>Net loss attributable to AgroFresh Solutions, Inc</t>
  </si>
  <si>
    <t>Balances without adoption of ASC 606</t>
  </si>
  <si>
    <t>Accounting Standards Update 2014-09 | ASC 606 Adjustments</t>
  </si>
  <si>
    <t>Business Combinations and Asset Acquisition (Details) $ in Thousands</t>
  </si>
  <si>
    <t>Apr. 09, 2018USD ($)</t>
  </si>
  <si>
    <t>Jan. 31, 2018USD ($)</t>
  </si>
  <si>
    <t>Dec. 01, 2017USD ($)</t>
  </si>
  <si>
    <t>Apr. 04, 2017USD ($)</t>
  </si>
  <si>
    <t>Jul. 31, 2015USD ($)shares</t>
  </si>
  <si>
    <t>Dec. 31, 2018USD ($)</t>
  </si>
  <si>
    <t>Sep. 30, 2018USD ($)countryshares</t>
  </si>
  <si>
    <t>Sep. 30, 2017USD ($)</t>
  </si>
  <si>
    <t>Nov. 07, 2017country</t>
  </si>
  <si>
    <t>Class of Warrant or Right [Line Items]</t>
  </si>
  <si>
    <t>Number of operating countries | country</t>
  </si>
  <si>
    <t>Dow</t>
  </si>
  <si>
    <t>Number of shares authorized to be repurchased (in shares) | shares</t>
  </si>
  <si>
    <t>Percentage of number of shares outstanding</t>
  </si>
  <si>
    <t>10.00%</t>
  </si>
  <si>
    <t>Stock repurchase period</t>
  </si>
  <si>
    <t>18 months</t>
  </si>
  <si>
    <t>Verigo</t>
  </si>
  <si>
    <t>Payments to acquire software</t>
  </si>
  <si>
    <t>Amendment agreement | Dow</t>
  </si>
  <si>
    <t>Increase (decrease) in liabilities</t>
  </si>
  <si>
    <t>Cash paid to related party</t>
  </si>
  <si>
    <t>Settlement of Dow liabilities, increase in deferred income taxes</t>
  </si>
  <si>
    <t>Tax receivables agreement (TRA) | Dow</t>
  </si>
  <si>
    <t>Rate of tax receivable agreement</t>
  </si>
  <si>
    <t>50.00%</t>
  </si>
  <si>
    <t>85.00%</t>
  </si>
  <si>
    <t>AgroFresh Inc.</t>
  </si>
  <si>
    <t>Cash consideration</t>
  </si>
  <si>
    <t>Tecnidex Fruit Protection, S.A.U.</t>
  </si>
  <si>
    <t>Percentage of voting interests acquired</t>
  </si>
  <si>
    <t>75.00%</t>
  </si>
  <si>
    <t>Common Stock | AgroFresh Inc.</t>
  </si>
  <si>
    <t>Number of shares issued as consideration (in shares) | shares</t>
  </si>
  <si>
    <t>Level 3 | Tecnidex Fruit Protection, S.A.U.</t>
  </si>
  <si>
    <t>Contingent consideration</t>
  </si>
  <si>
    <t>Adjustment to purchase price allocation</t>
  </si>
  <si>
    <t>Tecnidex Fruit Protection, S.A.U. | Tecnidex Fruit Protection, S.A.U.</t>
  </si>
  <si>
    <t>Plan | Tecnidex Fruit Protection, S.A.U.</t>
  </si>
  <si>
    <t>Related Party Transactions (Details) - USD ($) $ in Thousands</t>
  </si>
  <si>
    <t>Nov. 29, 2016</t>
  </si>
  <si>
    <t>Director | Mutal services agreement</t>
  </si>
  <si>
    <t>Related party transactions</t>
  </si>
  <si>
    <t>Outstanding payable to related party</t>
  </si>
  <si>
    <t>Consulting fee, daily</t>
  </si>
  <si>
    <t>Expenses paid per service agreement</t>
  </si>
  <si>
    <t>Dow | Seperate IT Services</t>
  </si>
  <si>
    <t>Payment amount for services</t>
  </si>
  <si>
    <t>Dow | Dow</t>
  </si>
  <si>
    <t>Dow | Dow | Amortization of prepayment related to set-up of transition services</t>
  </si>
  <si>
    <t>Dow | Dow | Ongoing costs of the transition services agreement / Rent and Other</t>
  </si>
  <si>
    <t>Dow | Dow | Rent | Ongoing costs of the transition services agreement / Rent and Other</t>
  </si>
  <si>
    <t>Dow | Dow | Other Expense | Ongoing costs of the transition services agreement / Rent and Other</t>
  </si>
  <si>
    <t>Inventories (Detail) - USD ($) $ in Thousands</t>
  </si>
  <si>
    <t>Raw material</t>
  </si>
  <si>
    <t>Work-in-process</t>
  </si>
  <si>
    <t>Finished goods</t>
  </si>
  <si>
    <t>Supplies</t>
  </si>
  <si>
    <t>Total inventories</t>
  </si>
  <si>
    <t>Other Current Assets (Details) - USD ($) $ in Thousands</t>
  </si>
  <si>
    <t>VAT receivable</t>
  </si>
  <si>
    <t>Prepaid income tax asset</t>
  </si>
  <si>
    <t>Prepaid and other current assets</t>
  </si>
  <si>
    <t>Total other current assets</t>
  </si>
  <si>
    <t>Property and Equipment (Detail) - USD ($) $ in Thousands</t>
  </si>
  <si>
    <t>Property, Plant and Equipment [Line Items]</t>
  </si>
  <si>
    <t>Property and equipment, gross</t>
  </si>
  <si>
    <t>Less: accumulated depreciation</t>
  </si>
  <si>
    <t>Depreciation expense</t>
  </si>
  <si>
    <t>Leasehold improvements</t>
  </si>
  <si>
    <t>Leasehold improvements | Minimum</t>
  </si>
  <si>
    <t>Useful life (in years)</t>
  </si>
  <si>
    <t>7 years</t>
  </si>
  <si>
    <t>Leasehold improvements | Maximum</t>
  </si>
  <si>
    <t>20 years</t>
  </si>
  <si>
    <t>Machinery &amp; equipment</t>
  </si>
  <si>
    <t>Machinery &amp; equipment | Minimum</t>
  </si>
  <si>
    <t>1 year</t>
  </si>
  <si>
    <t>Machinery &amp; equipment | Maximum</t>
  </si>
  <si>
    <t>12 years</t>
  </si>
  <si>
    <t>Furniture</t>
  </si>
  <si>
    <t>Furniture | Minimum</t>
  </si>
  <si>
    <t>Furniture | Maximum</t>
  </si>
  <si>
    <t>Construction in progress</t>
  </si>
  <si>
    <t>Goodwill and Intangible Assets - Schedule of Goodwill (Details) $ in Thousands</t>
  </si>
  <si>
    <t>Goodwill [Roll Forward]</t>
  </si>
  <si>
    <t>December 31, 2017</t>
  </si>
  <si>
    <t>Measurement period adjustment</t>
  </si>
  <si>
    <t>Foreign currency translation</t>
  </si>
  <si>
    <t>September 30, 2018</t>
  </si>
  <si>
    <t>Goodwill and Intangible Assets - Schedule of Intangible Assets (Details) - USD ($) $ in Thousands</t>
  </si>
  <si>
    <t>Other intangible assets:</t>
  </si>
  <si>
    <t>Total intangible assets</t>
  </si>
  <si>
    <t>Accumulated Amortization</t>
  </si>
  <si>
    <t>Net, finite-lived intangible assets</t>
  </si>
  <si>
    <t>Total intangible assets, net</t>
  </si>
  <si>
    <t>Weighted average</t>
  </si>
  <si>
    <t>Useful life</t>
  </si>
  <si>
    <t>16 years 7 months 28 days</t>
  </si>
  <si>
    <t>Trade name</t>
  </si>
  <si>
    <t>Gross carrying amount, indefinite-lived</t>
  </si>
  <si>
    <t>Service provider network</t>
  </si>
  <si>
    <t>Software not yet placed in service</t>
  </si>
  <si>
    <t>Developed technology</t>
  </si>
  <si>
    <t>Gross carrying amount, finite-lived</t>
  </si>
  <si>
    <t>Developed technology | Weighted average</t>
  </si>
  <si>
    <t>16 years 6 months 31 days</t>
  </si>
  <si>
    <t>In-process research and development</t>
  </si>
  <si>
    <t>In-process research and development | Weighted average</t>
  </si>
  <si>
    <t>16 years 18 days</t>
  </si>
  <si>
    <t>Customer relationships</t>
  </si>
  <si>
    <t>Customer relationships | Weighted average</t>
  </si>
  <si>
    <t>20 years 11 months 12 days</t>
  </si>
  <si>
    <t>Software</t>
  </si>
  <si>
    <t>Software | Weighted average</t>
  </si>
  <si>
    <t>2 years 4 months</t>
  </si>
  <si>
    <t>Other | Weighted average</t>
  </si>
  <si>
    <t>3 years 9 months</t>
  </si>
  <si>
    <t>Goodwill and Intangible Assets - Future Amortization (Details) $ in Thousands</t>
  </si>
  <si>
    <t>Estimated annual amortization expense</t>
  </si>
  <si>
    <t>2018 (remaining)</t>
  </si>
  <si>
    <t>Thereafter</t>
  </si>
  <si>
    <t>Accrued and Other Current Liabilities (Details) - USD ($) $ in Thousands</t>
  </si>
  <si>
    <t>Tax amortization benefit contingency</t>
  </si>
  <si>
    <t>Additional consideration due seller</t>
  </si>
  <si>
    <t>Dow settlement liability</t>
  </si>
  <si>
    <t>Accrued compensation and benefits</t>
  </si>
  <si>
    <t>Accrued rebates payable</t>
  </si>
  <si>
    <t>Insurance premium financing payable</t>
  </si>
  <si>
    <t>Deferred revenue</t>
  </si>
  <si>
    <t>Notes payable</t>
  </si>
  <si>
    <t>Accrued taxes</t>
  </si>
  <si>
    <t>Accrued interest</t>
  </si>
  <si>
    <t>Debt (Details) - USD ($)</t>
  </si>
  <si>
    <t>Jul. 31, 2015</t>
  </si>
  <si>
    <t>Dec. 31, 2016</t>
  </si>
  <si>
    <t>Nov. 18, 2015</t>
  </si>
  <si>
    <t>Credit facility</t>
  </si>
  <si>
    <t>Long term debt, gross</t>
  </si>
  <si>
    <t>Excess cash flows, repayment of debt, percentage</t>
  </si>
  <si>
    <t>Excess cash flows threshold for dividends</t>
  </si>
  <si>
    <t>Term loan</t>
  </si>
  <si>
    <t>Fair value of debt</t>
  </si>
  <si>
    <t>Debt issuance costs incurred</t>
  </si>
  <si>
    <t>Deferred issuance costs, net</t>
  </si>
  <si>
    <t>Face amount</t>
  </si>
  <si>
    <t>Amortization per year (as a percent)</t>
  </si>
  <si>
    <t>1.00%</t>
  </si>
  <si>
    <t>Revolving loan</t>
  </si>
  <si>
    <t>Maximum borrowing available</t>
  </si>
  <si>
    <t>Letter-of-credit sub-facility</t>
  </si>
  <si>
    <t>Letters of credit, amount outstanding</t>
  </si>
  <si>
    <t>Credit Facility</t>
  </si>
  <si>
    <t>Maximum dividends paid and shares and warrants repurchased per fiscal year</t>
  </si>
  <si>
    <t>Aggregate purchase price of warrants</t>
  </si>
  <si>
    <t>Credit Facility | Alternate base rate</t>
  </si>
  <si>
    <t>Margin of interest (as a percent)</t>
  </si>
  <si>
    <t>3.75%</t>
  </si>
  <si>
    <t>Credit Facility | LIBOR</t>
  </si>
  <si>
    <t>4.75%</t>
  </si>
  <si>
    <t>Variable rate base minimum (as a percent)</t>
  </si>
  <si>
    <t>Prepayment due to Excess Cash Flow provision | Term loan</t>
  </si>
  <si>
    <t>Repayments of principal in next 12 months</t>
  </si>
  <si>
    <t>Debt - Net of Unamortized Discounts and Deferred Financing Fees (Details) - USD ($) $ in Thousands</t>
  </si>
  <si>
    <t>Debt Instrument [Line Items]</t>
  </si>
  <si>
    <t>Less: Amounts due within one year</t>
  </si>
  <si>
    <t>Loan outstanding</t>
  </si>
  <si>
    <t>Loans Payable</t>
  </si>
  <si>
    <t>Debt - Principal Repayments (Details) $ in Thousands</t>
  </si>
  <si>
    <t>Schedule of principal repayments under the Term Loan</t>
  </si>
  <si>
    <t>Other Noncurrent Liabilities (Details) - USD ($) $ in Thousands</t>
  </si>
  <si>
    <t>Total other noncurrent liabilities</t>
  </si>
  <si>
    <t>Severance (Details) - USD ($)</t>
  </si>
  <si>
    <t>Severance expense</t>
  </si>
  <si>
    <t>Severance liability</t>
  </si>
  <si>
    <t>Severance liability, current</t>
  </si>
  <si>
    <t>Stockholders' Equity (Details)</t>
  </si>
  <si>
    <t>Jul. 31, 2015directorshares</t>
  </si>
  <si>
    <t>Sep. 30, 2018vote$ / sharesshares</t>
  </si>
  <si>
    <t>Dec. 31, 2015shares</t>
  </si>
  <si>
    <t>Dec. 31, 2017$ / sharesshares</t>
  </si>
  <si>
    <t>Feb. 28, 2014shares</t>
  </si>
  <si>
    <t>Authorized common stock (in shares)</t>
  </si>
  <si>
    <t>Par value of common stock (in dollars per share) | $ / shares</t>
  </si>
  <si>
    <t>Number of votes entitled by holders of common stock for each share of common stock | vote</t>
  </si>
  <si>
    <t>Number of shares issuable upon exercise of warrants (in shares)</t>
  </si>
  <si>
    <t>Exercise price (in dollars per share) | $ / shares</t>
  </si>
  <si>
    <t>Number of warrants outstanding (in shares)</t>
  </si>
  <si>
    <t>Rohm and Haas</t>
  </si>
  <si>
    <t>Number of shares of Series A Preferred Stock issued as condition to consummation of business combination (in shares)</t>
  </si>
  <si>
    <t>Number of directors preferred stockholder is entitled to appoint if minimum ownership percentage of common stock is maintained | director</t>
  </si>
  <si>
    <t>Minimum percentage of outstanding shares of voting and non-voting common stock to be held to entitle preferred stockholder to appoint director</t>
  </si>
  <si>
    <t>Public</t>
  </si>
  <si>
    <t>Number of warrants repurchased (in shares)</t>
  </si>
  <si>
    <t>Private placement</t>
  </si>
  <si>
    <t>Stock-based Compensation (Details) - USD ($) $ in Millions</t>
  </si>
  <si>
    <t>Stock-based compensation expense</t>
  </si>
  <si>
    <t>Share-based compensation, nonvested awards, compensation cost not yet recognized</t>
  </si>
  <si>
    <t>Period for recognition of compensation on unvested stock option</t>
  </si>
  <si>
    <t>1 year 11 months</t>
  </si>
  <si>
    <t>Earnings Per Share - Schedule of Weighted Average Common Shares Outstanding (Details) - shares</t>
  </si>
  <si>
    <t>Basic weighted-average common shares outstanding (in shares)</t>
  </si>
  <si>
    <t>Effect of dilutive options, performance stock units and restricted stock (in shares)</t>
  </si>
  <si>
    <t>Dilute weighted-average shares outstanding (in shares)</t>
  </si>
  <si>
    <t>Earnings Per Share (Details) - shares</t>
  </si>
  <si>
    <t>Stock options</t>
  </si>
  <si>
    <t>Earnings Per Share [Line Items]</t>
  </si>
  <si>
    <t>Antidilutive securities (in shares)</t>
  </si>
  <si>
    <t>[1]</t>
  </si>
  <si>
    <t>Restricted Stock Units (RSUs)</t>
  </si>
  <si>
    <t>Warrants | Private placement</t>
  </si>
  <si>
    <t>Warrants | Public</t>
  </si>
  <si>
    <t>Director | Restricted Stock</t>
  </si>
  <si>
    <t>SARs and Phantom Shares are payable in cash so will have no impact on number of shares</t>
  </si>
  <si>
    <t>Income Taxes (Details) - USD ($) $ in Millions</t>
  </si>
  <si>
    <t>12 Months Ended</t>
  </si>
  <si>
    <t>Provisional tax expense</t>
  </si>
  <si>
    <t>Provisional tax liability</t>
  </si>
  <si>
    <t>Effective tax rate (as a percent)</t>
  </si>
  <si>
    <t>25.60%</t>
  </si>
  <si>
    <t>27.60%</t>
  </si>
  <si>
    <t>(0.80%)</t>
  </si>
  <si>
    <t>101.10%</t>
  </si>
  <si>
    <t>Fair Value Measurements - Financial Instruments Measured on a Recurring Basis (Details) - USD ($)</t>
  </si>
  <si>
    <t>Apr. 04, 2017</t>
  </si>
  <si>
    <t>Recurring</t>
  </si>
  <si>
    <t>Financial instruments measured at fair value on a recurring basis</t>
  </si>
  <si>
    <t>Level 1 to level 2 transfers</t>
  </si>
  <si>
    <t>Transfers</t>
  </si>
  <si>
    <t>Contingent consideration | Recurring</t>
  </si>
  <si>
    <t>Fair value of liability</t>
  </si>
  <si>
    <t>Contingent consideration | Recurring | Tax amortization benefit contingency</t>
  </si>
  <si>
    <t>Contingent consideration | Recurring | Contingent consideration related to acquisition</t>
  </si>
  <si>
    <t>[2]</t>
  </si>
  <si>
    <t>Contingent consideration | Recurring | Interest rate swap</t>
  </si>
  <si>
    <t>[3]</t>
  </si>
  <si>
    <t>Contingent consideration | Recurring | Stock appreciation rights</t>
  </si>
  <si>
    <t>[4]</t>
  </si>
  <si>
    <t>Contingent consideration | Recurring | Phantom shares</t>
  </si>
  <si>
    <t>[5]</t>
  </si>
  <si>
    <t>Contingent consideration | Recurring | Level 1</t>
  </si>
  <si>
    <t>Contingent consideration | Recurring | Level 1 | Tax amortization benefit contingency</t>
  </si>
  <si>
    <t>Contingent consideration | Recurring | Level 1 | Contingent consideration related to acquisition</t>
  </si>
  <si>
    <t>Contingent consideration | Recurring | Level 1 | Interest rate swap</t>
  </si>
  <si>
    <t>Contingent consideration | Recurring | Level 1 | Stock appreciation rights</t>
  </si>
  <si>
    <t>Contingent consideration | Recurring | Level 1 | Phantom shares</t>
  </si>
  <si>
    <t>Contingent consideration | Recurring | Level 2</t>
  </si>
  <si>
    <t>Contingent consideration | Recurring | Level 2 | Tax amortization benefit contingency</t>
  </si>
  <si>
    <t>Contingent consideration | Recurring | Level 2 | Contingent consideration related to acquisition</t>
  </si>
  <si>
    <t>Contingent consideration | Recurring | Level 2 | Interest rate swap</t>
  </si>
  <si>
    <t>Contingent consideration | Recurring | Level 2 | Stock appreciation rights</t>
  </si>
  <si>
    <t>Contingent consideration | Recurring | Level 2 | Phantom shares</t>
  </si>
  <si>
    <t>Contingent consideration | Recurring | Level 3</t>
  </si>
  <si>
    <t>Contingent consideration | Recurring | Level 3 | Tax amortization benefit contingency</t>
  </si>
  <si>
    <t>Tax effect rate</t>
  </si>
  <si>
    <t>35.30%</t>
  </si>
  <si>
    <t>Non-current portion new tax rate effect</t>
  </si>
  <si>
    <t>21.50%</t>
  </si>
  <si>
    <t>Contingent consideration | Recurring | Level 3 | Contingent consideration related to acquisition</t>
  </si>
  <si>
    <t>Contingent consideration | Recurring | Level 3 | Interest rate swap</t>
  </si>
  <si>
    <t>Contingent consideration | Recurring | Level 3 | Stock appreciation rights</t>
  </si>
  <si>
    <t>Contingent consideration | Recurring | Level 3 | Phantom shares</t>
  </si>
  <si>
    <t>Dow | Tax receivables agreement (TRA)</t>
  </si>
  <si>
    <t>Percentage of tax savings to be paid</t>
  </si>
  <si>
    <t>Interest Rate Swap</t>
  </si>
  <si>
    <t>Settlement of derivative</t>
  </si>
  <si>
    <t>The fair value of the tax amortization benefit contingency is measured using an income approach based on the Company’s best estimate of the undiscounted cash payments to be made, with the current portion tax effected at 35.3% and the non-current portion tax effected at 21.5% due to the TCJA enacted in the U.S and discounted to present value utilizing an appropriate market discount rate. Per the TRA Amendment, payments due to Dow under the Tax Receivable Agreement were reduced from 85% to 50% of the applicable tax savings realized by the Company. The valuation technique used did not change during the nine months ended September 30, 2018.</t>
  </si>
  <si>
    <t>The fair value of the contingent consideration related to the Tecnidex acquisition.</t>
  </si>
  <si>
    <t>The interest rate swap relates to an interest rate derivative that is measured at fair value using observable market inputs such as interest rates, our own credit risks as well as an evaluation of the counterparts' credit risks. The swap was settled during the three months ended September 30, 2018 for $4.0 million.</t>
  </si>
  <si>
    <t>The fair value of the stock appreciation rights was measured using a Black Scholes pricing model during the nine months ended September 30, 2018. The valuation technique used did not change during the nine months ended September 30, 2018.</t>
  </si>
  <si>
    <t>The fair value of phantom shares is based on the fair value of the Company's common stock. The valuation technique used did not change during the nine months ended September 30, 2018.</t>
  </si>
  <si>
    <t>Fair Value Measurements - Changes of Level 3 Financial Instruments (Details) $ in Thousands</t>
  </si>
  <si>
    <t>Financial instruments measured at Level 3 fair value on a recurring basis rollforward</t>
  </si>
  <si>
    <t>Balance, beginning period</t>
  </si>
  <si>
    <t>Accretion</t>
  </si>
  <si>
    <t>Tecnidex acquisition</t>
  </si>
  <si>
    <t>Interest rate contract</t>
  </si>
  <si>
    <t>Stock compensation expense</t>
  </si>
  <si>
    <t>Balance, ending period</t>
  </si>
  <si>
    <t>Contingent consideration | Tax amortization benefit contingency</t>
  </si>
  <si>
    <t>Contingent consideration | Contingent consideration related to acquisition</t>
  </si>
  <si>
    <t>Contingent consideration | Interest rate swap</t>
  </si>
  <si>
    <t>Contingent consideration | Stock appreciation rights</t>
  </si>
  <si>
    <t>Contingent consideration | Phantom shares</t>
  </si>
  <si>
    <t>Financial instruments measured at Level 3 fair value on a recurring basi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9201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1</v>
      </c>
    </row>
    <row r="14" spans="1:3">
      <c r="A14" s="4" t="s">
        <v>23</v>
      </c>
      <c r="B14" s="4" t="s">
        <v>13</v>
      </c>
    </row>
    <row r="15" spans="1:3">
      <c r="A15" s="4" t="s">
        <v>24</v>
      </c>
      <c r="C15" s="5" t="n">
        <v>50439210</v>
      </c>
    </row>
    <row r="16" spans="1:3">
      <c r="A16" s="4" t="s">
        <v>25</v>
      </c>
      <c r="B16" s="5" t="n">
        <v>2018</v>
      </c>
    </row>
    <row r="17" spans="1:3">
      <c r="A17" s="4" t="s">
        <v>26</v>
      </c>
      <c r="B17" s="6"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v>
      </c>
      <c r="B1" s="2" t="s">
        <v>1</v>
      </c>
    </row>
    <row r="2" spans="1:2">
      <c r="B2" s="2" t="s">
        <v>2</v>
      </c>
    </row>
    <row r="3" spans="1:2">
      <c r="A3" s="3" t="s">
        <v>186</v>
      </c>
    </row>
    <row r="4" spans="1:2">
      <c r="A4" s="4" t="s">
        <v>33</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26022</v>
      </c>
      <c r="C3" s="7" t="n">
        <v>64533</v>
      </c>
    </row>
    <row r="4" spans="1:3">
      <c r="A4" s="4" t="s">
        <v>32</v>
      </c>
      <c r="B4" s="5" t="n">
        <v>96477</v>
      </c>
      <c r="C4" s="5" t="n">
        <v>71509</v>
      </c>
    </row>
    <row r="5" spans="1:3">
      <c r="A5" s="4" t="s">
        <v>33</v>
      </c>
      <c r="B5" s="5" t="n">
        <v>18307</v>
      </c>
      <c r="C5" s="5" t="n">
        <v>24109</v>
      </c>
    </row>
    <row r="6" spans="1:3">
      <c r="A6" s="4" t="s">
        <v>34</v>
      </c>
      <c r="B6" s="5" t="n">
        <v>19247</v>
      </c>
      <c r="C6" s="5" t="n">
        <v>18684</v>
      </c>
    </row>
    <row r="7" spans="1:3">
      <c r="A7" s="4" t="s">
        <v>35</v>
      </c>
      <c r="B7" s="5" t="n">
        <v>160053</v>
      </c>
      <c r="C7" s="5" t="n">
        <v>178835</v>
      </c>
    </row>
    <row r="8" spans="1:3">
      <c r="A8" s="4" t="s">
        <v>36</v>
      </c>
      <c r="B8" s="5" t="n">
        <v>13929</v>
      </c>
      <c r="C8" s="5" t="n">
        <v>12200</v>
      </c>
    </row>
    <row r="9" spans="1:3">
      <c r="A9" s="4" t="s">
        <v>37</v>
      </c>
      <c r="B9" s="5" t="n">
        <v>6528</v>
      </c>
      <c r="C9" s="5" t="n">
        <v>9402</v>
      </c>
    </row>
    <row r="10" spans="1:3">
      <c r="A10" s="4" t="s">
        <v>38</v>
      </c>
      <c r="B10" s="5" t="n">
        <v>725653</v>
      </c>
      <c r="C10" s="5" t="n">
        <v>757882</v>
      </c>
    </row>
    <row r="11" spans="1:3">
      <c r="A11" s="4" t="s">
        <v>39</v>
      </c>
      <c r="B11" s="5" t="n">
        <v>7020</v>
      </c>
      <c r="C11" s="5" t="n">
        <v>8198</v>
      </c>
    </row>
    <row r="12" spans="1:3">
      <c r="A12" s="4" t="s">
        <v>40</v>
      </c>
      <c r="B12" s="5" t="n">
        <v>16857</v>
      </c>
      <c r="C12" s="5" t="n">
        <v>16746</v>
      </c>
    </row>
    <row r="13" spans="1:3">
      <c r="A13" s="4" t="s">
        <v>41</v>
      </c>
      <c r="B13" s="5" t="n">
        <v>930040</v>
      </c>
      <c r="C13" s="5" t="n">
        <v>983263</v>
      </c>
    </row>
    <row r="14" spans="1:3">
      <c r="A14" s="3" t="s">
        <v>42</v>
      </c>
    </row>
    <row r="15" spans="1:3">
      <c r="A15" s="4" t="s">
        <v>43</v>
      </c>
      <c r="B15" s="5" t="n">
        <v>14916</v>
      </c>
      <c r="C15" s="5" t="n">
        <v>15014</v>
      </c>
    </row>
    <row r="16" spans="1:3">
      <c r="A16" s="4" t="s">
        <v>44</v>
      </c>
      <c r="B16" s="5" t="n">
        <v>8717</v>
      </c>
      <c r="C16" s="5" t="n">
        <v>7926</v>
      </c>
    </row>
    <row r="17" spans="1:3">
      <c r="A17" s="4" t="s">
        <v>45</v>
      </c>
      <c r="B17" s="5" t="n">
        <v>5753</v>
      </c>
      <c r="C17" s="5" t="n">
        <v>5931</v>
      </c>
    </row>
    <row r="18" spans="1:3">
      <c r="A18" s="4" t="s">
        <v>46</v>
      </c>
      <c r="B18" s="5" t="n">
        <v>62200</v>
      </c>
      <c r="C18" s="5" t="n">
        <v>65809</v>
      </c>
    </row>
    <row r="19" spans="1:3">
      <c r="A19" s="4" t="s">
        <v>47</v>
      </c>
      <c r="B19" s="5" t="n">
        <v>91586</v>
      </c>
      <c r="C19" s="5" t="n">
        <v>94680</v>
      </c>
    </row>
    <row r="20" spans="1:3">
      <c r="A20" s="4" t="s">
        <v>48</v>
      </c>
      <c r="B20" s="5" t="n">
        <v>399960</v>
      </c>
      <c r="C20" s="5" t="n">
        <v>402868</v>
      </c>
    </row>
    <row r="21" spans="1:3">
      <c r="A21" s="4" t="s">
        <v>49</v>
      </c>
      <c r="B21" s="5" t="n">
        <v>38518</v>
      </c>
      <c r="C21" s="5" t="n">
        <v>38505</v>
      </c>
    </row>
    <row r="22" spans="1:3">
      <c r="A22" s="4" t="s">
        <v>50</v>
      </c>
      <c r="B22" s="5" t="n">
        <v>30806</v>
      </c>
      <c r="C22" s="5" t="n">
        <v>31130</v>
      </c>
    </row>
    <row r="23" spans="1:3">
      <c r="A23" s="4" t="s">
        <v>51</v>
      </c>
      <c r="B23" s="5" t="n">
        <v>560870</v>
      </c>
      <c r="C23" s="5" t="n">
        <v>567183</v>
      </c>
    </row>
    <row r="24" spans="1:3">
      <c r="A24" s="4" t="s">
        <v>52</v>
      </c>
      <c r="B24" s="4" t="s">
        <v>53</v>
      </c>
      <c r="C24" s="4" t="s">
        <v>53</v>
      </c>
    </row>
    <row r="25" spans="1:3">
      <c r="A25" s="3" t="s">
        <v>54</v>
      </c>
    </row>
    <row r="26" spans="1:3">
      <c r="A26" s="4" t="s">
        <v>55</v>
      </c>
      <c r="B26" s="5" t="n">
        <v>5</v>
      </c>
      <c r="C26" s="5" t="n">
        <v>5</v>
      </c>
    </row>
    <row r="27" spans="1:3">
      <c r="A27" s="4" t="s">
        <v>56</v>
      </c>
      <c r="B27" s="5" t="n">
        <v>0</v>
      </c>
      <c r="C27" s="5" t="n">
        <v>0</v>
      </c>
    </row>
    <row r="28" spans="1:3">
      <c r="A28" s="4" t="s">
        <v>57</v>
      </c>
      <c r="B28" s="5" t="n">
        <v>-3885</v>
      </c>
      <c r="C28" s="5" t="n">
        <v>-3885</v>
      </c>
    </row>
    <row r="29" spans="1:3">
      <c r="A29" s="4" t="s">
        <v>58</v>
      </c>
      <c r="B29" s="5" t="n">
        <v>535043</v>
      </c>
      <c r="C29" s="5" t="n">
        <v>533015</v>
      </c>
    </row>
    <row r="30" spans="1:3">
      <c r="A30" s="4" t="s">
        <v>59</v>
      </c>
      <c r="B30" s="5" t="n">
        <v>-136611</v>
      </c>
      <c r="C30" s="5" t="n">
        <v>-108729</v>
      </c>
    </row>
    <row r="31" spans="1:3">
      <c r="A31" s="4" t="s">
        <v>60</v>
      </c>
      <c r="B31" s="5" t="n">
        <v>-33383</v>
      </c>
      <c r="C31" s="5" t="n">
        <v>-12769</v>
      </c>
    </row>
    <row r="32" spans="1:3">
      <c r="A32" s="4" t="s">
        <v>61</v>
      </c>
      <c r="B32" s="5" t="n">
        <v>361169</v>
      </c>
      <c r="C32" s="5" t="n">
        <v>407637</v>
      </c>
    </row>
    <row r="33" spans="1:3">
      <c r="A33" s="4" t="s">
        <v>62</v>
      </c>
      <c r="B33" s="5" t="n">
        <v>8001</v>
      </c>
      <c r="C33" s="5" t="n">
        <v>8443</v>
      </c>
    </row>
    <row r="34" spans="1:3">
      <c r="A34" s="4" t="s">
        <v>63</v>
      </c>
      <c r="B34" s="5" t="n">
        <v>369170</v>
      </c>
      <c r="C34" s="5" t="n">
        <v>416080</v>
      </c>
    </row>
    <row r="35" spans="1:3">
      <c r="A35" s="4" t="s">
        <v>64</v>
      </c>
      <c r="B35" s="7" t="n">
        <v>930040</v>
      </c>
      <c r="C35" s="7" t="n">
        <v>9832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27</v>
      </c>
      <c r="B1" s="2" t="s">
        <v>1</v>
      </c>
    </row>
    <row r="2" spans="1:2">
      <c r="B2" s="2" t="s">
        <v>2</v>
      </c>
    </row>
    <row r="3" spans="1:2">
      <c r="A3" s="3" t="s">
        <v>178</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34</v>
      </c>
      <c r="B1" s="2" t="s">
        <v>1</v>
      </c>
    </row>
    <row r="2" spans="1:2">
      <c r="B2" s="2" t="s">
        <v>2</v>
      </c>
    </row>
    <row r="3" spans="1:2">
      <c r="A3" s="3" t="s">
        <v>178</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1</v>
      </c>
      <c r="B1" s="2" t="s">
        <v>1</v>
      </c>
    </row>
    <row r="2" spans="1:2">
      <c r="B2" s="2" t="s">
        <v>2</v>
      </c>
    </row>
    <row r="3" spans="1:2">
      <c r="A3" s="3" t="s">
        <v>184</v>
      </c>
    </row>
    <row r="4" spans="1:2">
      <c r="A4" s="4" t="s">
        <v>242</v>
      </c>
      <c r="B4"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5</v>
      </c>
      <c r="B1" s="2" t="s">
        <v>2</v>
      </c>
      <c r="C1" s="2" t="s">
        <v>29</v>
      </c>
    </row>
    <row r="2" spans="1:3">
      <c r="A2" s="4" t="s">
        <v>66</v>
      </c>
      <c r="B2" s="7" t="n">
        <v>1907</v>
      </c>
      <c r="C2" s="7" t="n">
        <v>1550</v>
      </c>
    </row>
    <row r="3" spans="1:3">
      <c r="A3" s="4" t="s">
        <v>67</v>
      </c>
      <c r="B3" s="8" t="n">
        <v>0.0001</v>
      </c>
      <c r="C3" s="8" t="n">
        <v>0.0001</v>
      </c>
    </row>
    <row r="4" spans="1:3">
      <c r="A4" s="4" t="s">
        <v>68</v>
      </c>
      <c r="B4" s="5" t="n">
        <v>400000000</v>
      </c>
      <c r="C4" s="5" t="n">
        <v>400000000</v>
      </c>
    </row>
    <row r="5" spans="1:3">
      <c r="A5" s="4" t="s">
        <v>69</v>
      </c>
      <c r="B5" s="5" t="n">
        <v>51100591</v>
      </c>
      <c r="C5" s="5" t="n">
        <v>51002234</v>
      </c>
    </row>
    <row r="6" spans="1:3">
      <c r="A6" s="4" t="s">
        <v>70</v>
      </c>
      <c r="B6" s="5" t="n">
        <v>50439210</v>
      </c>
      <c r="C6" s="5" t="n">
        <v>50340853</v>
      </c>
    </row>
    <row r="7" spans="1:3">
      <c r="A7" s="4" t="s">
        <v>71</v>
      </c>
      <c r="B7" s="8" t="n">
        <v>0.0001</v>
      </c>
      <c r="C7" s="8" t="n">
        <v>0.0001</v>
      </c>
    </row>
    <row r="8" spans="1:3">
      <c r="A8" s="4" t="s">
        <v>72</v>
      </c>
      <c r="B8" s="5" t="n">
        <v>1</v>
      </c>
      <c r="C8" s="5" t="n">
        <v>1</v>
      </c>
    </row>
    <row r="9" spans="1:3">
      <c r="A9" s="4" t="s">
        <v>73</v>
      </c>
      <c r="B9" s="5" t="n">
        <v>1</v>
      </c>
      <c r="C9" s="5" t="n">
        <v>1</v>
      </c>
    </row>
    <row r="10" spans="1:3">
      <c r="A10" s="4" t="s">
        <v>74</v>
      </c>
      <c r="B10" s="5" t="n">
        <v>661381</v>
      </c>
      <c r="C10" s="5" t="n">
        <v>661381</v>
      </c>
    </row>
    <row r="11" spans="1:3">
      <c r="A11" s="4" t="s">
        <v>75</v>
      </c>
    </row>
    <row r="12" spans="1:3">
      <c r="A12" s="4" t="s">
        <v>67</v>
      </c>
      <c r="B12" s="8" t="n">
        <v>0.0001</v>
      </c>
      <c r="C12" s="8" t="n">
        <v>0.0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4</v>
      </c>
      <c r="B1" s="2" t="s">
        <v>1</v>
      </c>
    </row>
    <row r="2" spans="1:2">
      <c r="B2" s="2" t="s">
        <v>2</v>
      </c>
    </row>
    <row r="3" spans="1:2">
      <c r="A3" s="3" t="s">
        <v>186</v>
      </c>
    </row>
    <row r="4" spans="1:2">
      <c r="A4" s="4" t="s">
        <v>245</v>
      </c>
      <c r="B4"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7</v>
      </c>
      <c r="B1" s="2" t="s">
        <v>1</v>
      </c>
    </row>
    <row r="2" spans="1:2">
      <c r="B2" s="2" t="s">
        <v>2</v>
      </c>
    </row>
    <row r="3" spans="1:2">
      <c r="A3" s="3" t="s">
        <v>189</v>
      </c>
    </row>
    <row r="4" spans="1:2">
      <c r="A4" s="4" t="s">
        <v>248</v>
      </c>
      <c r="B4"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0</v>
      </c>
      <c r="B1" s="2" t="s">
        <v>1</v>
      </c>
    </row>
    <row r="2" spans="1:2">
      <c r="B2" s="2" t="s">
        <v>2</v>
      </c>
    </row>
    <row r="3" spans="1:2">
      <c r="A3" s="3" t="s">
        <v>192</v>
      </c>
    </row>
    <row r="4" spans="1:2">
      <c r="A4" s="4" t="s">
        <v>251</v>
      </c>
      <c r="B4"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95</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0</v>
      </c>
      <c r="B1" s="2" t="s">
        <v>1</v>
      </c>
    </row>
    <row r="2" spans="1:2">
      <c r="B2" s="2" t="s">
        <v>2</v>
      </c>
    </row>
    <row r="3" spans="1:2">
      <c r="A3" s="3" t="s">
        <v>198</v>
      </c>
    </row>
    <row r="4" spans="1:2">
      <c r="A4" s="4" t="s">
        <v>261</v>
      </c>
      <c r="B4" s="4" t="s">
        <v>2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63</v>
      </c>
      <c r="B1" s="2" t="s">
        <v>1</v>
      </c>
    </row>
    <row r="2" spans="1:2">
      <c r="B2" s="2" t="s">
        <v>2</v>
      </c>
    </row>
    <row r="3" spans="1:2">
      <c r="A3" s="3" t="s">
        <v>201</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8</v>
      </c>
      <c r="B1" s="2" t="s">
        <v>1</v>
      </c>
    </row>
    <row r="2" spans="1:2">
      <c r="B2" s="2" t="s">
        <v>2</v>
      </c>
    </row>
    <row r="3" spans="1:2">
      <c r="A3" s="3" t="s">
        <v>204</v>
      </c>
    </row>
    <row r="4" spans="1:2">
      <c r="A4" s="4" t="s">
        <v>49</v>
      </c>
      <c r="B4" s="4" t="s">
        <v>2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70</v>
      </c>
      <c r="B1" s="2" t="s">
        <v>1</v>
      </c>
    </row>
    <row r="2" spans="1:2">
      <c r="B2" s="2" t="s">
        <v>2</v>
      </c>
    </row>
    <row r="3" spans="1:2">
      <c r="A3" s="3" t="s">
        <v>216</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25</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41"/>
  </cols>
  <sheetData>
    <row r="1" spans="1:2">
      <c r="A1" s="1" t="s">
        <v>280</v>
      </c>
      <c r="B1" s="2" t="s">
        <v>1</v>
      </c>
    </row>
    <row r="2" spans="1:2">
      <c r="B2" s="2" t="s">
        <v>281</v>
      </c>
    </row>
    <row r="3" spans="1:2">
      <c r="A3" s="3" t="s">
        <v>175</v>
      </c>
    </row>
    <row r="4" spans="1:2">
      <c r="A4" s="4" t="s">
        <v>282</v>
      </c>
      <c r="B4" s="5" t="n">
        <v>45</v>
      </c>
    </row>
    <row r="5" spans="1:2">
      <c r="A5" s="4" t="s">
        <v>283</v>
      </c>
      <c r="B5" s="5" t="n">
        <v>3700</v>
      </c>
    </row>
    <row r="6" spans="1:2">
      <c r="A6" s="4" t="s">
        <v>284</v>
      </c>
      <c r="B6" s="5" t="n">
        <v>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68698</v>
      </c>
      <c r="C4" s="7" t="n">
        <v>60772</v>
      </c>
      <c r="D4" s="7" t="n">
        <v>125470</v>
      </c>
      <c r="E4" s="7" t="n">
        <v>109891</v>
      </c>
    </row>
    <row r="5" spans="1:5">
      <c r="A5" s="4" t="s">
        <v>81</v>
      </c>
      <c r="B5" s="5" t="n">
        <v>16662</v>
      </c>
      <c r="C5" s="5" t="n">
        <v>11620</v>
      </c>
      <c r="D5" s="5" t="n">
        <v>32910</v>
      </c>
      <c r="E5" s="5" t="n">
        <v>21365</v>
      </c>
    </row>
    <row r="6" spans="1:5">
      <c r="A6" s="4" t="s">
        <v>82</v>
      </c>
      <c r="B6" s="5" t="n">
        <v>52036</v>
      </c>
      <c r="C6" s="5" t="n">
        <v>49152</v>
      </c>
      <c r="D6" s="5" t="n">
        <v>92560</v>
      </c>
      <c r="E6" s="5" t="n">
        <v>88526</v>
      </c>
    </row>
    <row r="7" spans="1:5">
      <c r="A7" s="4" t="s">
        <v>83</v>
      </c>
      <c r="B7" s="5" t="n">
        <v>3491</v>
      </c>
      <c r="C7" s="5" t="n">
        <v>3071</v>
      </c>
      <c r="D7" s="5" t="n">
        <v>10293</v>
      </c>
      <c r="E7" s="5" t="n">
        <v>10103</v>
      </c>
    </row>
    <row r="8" spans="1:5">
      <c r="A8" s="4" t="s">
        <v>84</v>
      </c>
      <c r="B8" s="5" t="n">
        <v>18212</v>
      </c>
      <c r="C8" s="5" t="n">
        <v>14462</v>
      </c>
      <c r="D8" s="5" t="n">
        <v>50133</v>
      </c>
      <c r="E8" s="5" t="n">
        <v>44328</v>
      </c>
    </row>
    <row r="9" spans="1:5">
      <c r="A9" s="4" t="s">
        <v>85</v>
      </c>
      <c r="B9" s="5" t="n">
        <v>12002</v>
      </c>
      <c r="C9" s="5" t="n">
        <v>10445</v>
      </c>
      <c r="D9" s="5" t="n">
        <v>34342</v>
      </c>
      <c r="E9" s="5" t="n">
        <v>31335</v>
      </c>
    </row>
    <row r="10" spans="1:5">
      <c r="A10" s="4" t="s">
        <v>86</v>
      </c>
      <c r="B10" s="5" t="n">
        <v>307</v>
      </c>
      <c r="C10" s="5" t="n">
        <v>-1424</v>
      </c>
      <c r="D10" s="5" t="n">
        <v>543</v>
      </c>
      <c r="E10" s="5" t="n">
        <v>-2420</v>
      </c>
    </row>
    <row r="11" spans="1:5">
      <c r="A11" s="4" t="s">
        <v>87</v>
      </c>
      <c r="B11" s="5" t="n">
        <v>18024</v>
      </c>
      <c r="C11" s="5" t="n">
        <v>22598</v>
      </c>
      <c r="D11" s="5" t="n">
        <v>-2751</v>
      </c>
      <c r="E11" s="5" t="n">
        <v>5180</v>
      </c>
    </row>
    <row r="12" spans="1:5">
      <c r="A12" s="4" t="s">
        <v>88</v>
      </c>
      <c r="B12" s="5" t="n">
        <v>-189</v>
      </c>
      <c r="C12" s="5" t="n">
        <v>-295</v>
      </c>
      <c r="D12" s="5" t="n">
        <v>419</v>
      </c>
      <c r="E12" s="5" t="n">
        <v>-40</v>
      </c>
    </row>
    <row r="13" spans="1:5">
      <c r="A13" s="4" t="s">
        <v>89</v>
      </c>
      <c r="B13" s="5" t="n">
        <v>-4731</v>
      </c>
      <c r="C13" s="5" t="n">
        <v>-487</v>
      </c>
      <c r="D13" s="5" t="n">
        <v>472</v>
      </c>
      <c r="E13" s="5" t="n">
        <v>10584</v>
      </c>
    </row>
    <row r="14" spans="1:5">
      <c r="A14" s="4" t="s">
        <v>90</v>
      </c>
      <c r="B14" s="5" t="n">
        <v>-9132</v>
      </c>
      <c r="C14" s="5" t="n">
        <v>-8638</v>
      </c>
      <c r="D14" s="5" t="n">
        <v>-26250</v>
      </c>
      <c r="E14" s="5" t="n">
        <v>-27495</v>
      </c>
    </row>
    <row r="15" spans="1:5">
      <c r="A15" s="4" t="s">
        <v>91</v>
      </c>
      <c r="B15" s="5" t="n">
        <v>3972</v>
      </c>
      <c r="C15" s="5" t="n">
        <v>13178</v>
      </c>
      <c r="D15" s="5" t="n">
        <v>-28110</v>
      </c>
      <c r="E15" s="5" t="n">
        <v>-11771</v>
      </c>
    </row>
    <row r="16" spans="1:5">
      <c r="A16" s="4" t="s">
        <v>92</v>
      </c>
      <c r="B16" s="5" t="n">
        <v>1018</v>
      </c>
      <c r="C16" s="5" t="n">
        <v>3632</v>
      </c>
      <c r="D16" s="5" t="n">
        <v>214</v>
      </c>
      <c r="E16" s="5" t="n">
        <v>-11895</v>
      </c>
    </row>
    <row r="17" spans="1:5">
      <c r="A17" s="4" t="s">
        <v>93</v>
      </c>
      <c r="B17" s="5" t="n">
        <v>2954</v>
      </c>
      <c r="C17" s="5" t="n">
        <v>9546</v>
      </c>
      <c r="D17" s="5" t="n">
        <v>-28324</v>
      </c>
      <c r="E17" s="5" t="n">
        <v>124</v>
      </c>
    </row>
    <row r="18" spans="1:5">
      <c r="A18" s="4" t="s">
        <v>94</v>
      </c>
      <c r="B18" s="5" t="n">
        <v>-516</v>
      </c>
      <c r="C18" s="5" t="n">
        <v>0</v>
      </c>
      <c r="D18" s="5" t="n">
        <v>-442</v>
      </c>
      <c r="E18" s="5" t="n">
        <v>0</v>
      </c>
    </row>
    <row r="19" spans="1:5">
      <c r="A19" s="4" t="s">
        <v>95</v>
      </c>
      <c r="B19" s="7" t="n">
        <v>3470</v>
      </c>
      <c r="C19" s="7" t="n">
        <v>9546</v>
      </c>
      <c r="D19" s="7" t="n">
        <v>-27882</v>
      </c>
      <c r="E19" s="7" t="n">
        <v>124</v>
      </c>
    </row>
    <row r="20" spans="1:5">
      <c r="A20" s="3" t="s">
        <v>96</v>
      </c>
    </row>
    <row r="21" spans="1:5">
      <c r="A21" s="4" t="s">
        <v>97</v>
      </c>
      <c r="B21" s="9" t="n">
        <v>0.06</v>
      </c>
      <c r="C21" s="9" t="n">
        <v>0.19</v>
      </c>
      <c r="D21" s="9" t="n">
        <v>-0.57</v>
      </c>
      <c r="E21" s="7" t="n">
        <v>0</v>
      </c>
    </row>
    <row r="22" spans="1:5">
      <c r="A22" s="4" t="s">
        <v>98</v>
      </c>
      <c r="B22" s="9" t="n">
        <v>0.06</v>
      </c>
      <c r="C22" s="9" t="n">
        <v>0.19</v>
      </c>
      <c r="D22" s="9" t="n">
        <v>-0.57</v>
      </c>
      <c r="E22" s="7" t="n">
        <v>0</v>
      </c>
    </row>
    <row r="23" spans="1:5">
      <c r="A23" s="3" t="s">
        <v>99</v>
      </c>
    </row>
    <row r="24" spans="1:5">
      <c r="A24" s="4" t="s">
        <v>100</v>
      </c>
      <c r="B24" s="5" t="n">
        <v>49853181</v>
      </c>
      <c r="C24" s="5" t="n">
        <v>49676923</v>
      </c>
      <c r="D24" s="5" t="n">
        <v>49671648</v>
      </c>
      <c r="E24" s="5" t="n">
        <v>49852337</v>
      </c>
    </row>
    <row r="25" spans="1:5">
      <c r="A25" s="4" t="s">
        <v>101</v>
      </c>
      <c r="B25" s="5" t="n">
        <v>50309979</v>
      </c>
      <c r="C25" s="5" t="n">
        <v>50169434</v>
      </c>
      <c r="D25" s="5" t="n">
        <v>49671648</v>
      </c>
      <c r="E25" s="5" t="n">
        <v>5013459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5</v>
      </c>
      <c r="B1" s="2" t="s">
        <v>1</v>
      </c>
    </row>
    <row r="2" spans="1:3">
      <c r="B2" s="2" t="s">
        <v>2</v>
      </c>
      <c r="C2" s="2" t="s">
        <v>78</v>
      </c>
    </row>
    <row r="3" spans="1:3">
      <c r="A3" s="4" t="s">
        <v>286</v>
      </c>
    </row>
    <row r="4" spans="1:3">
      <c r="A4" s="3" t="s">
        <v>287</v>
      </c>
    </row>
    <row r="5" spans="1:3">
      <c r="A5" s="4" t="s">
        <v>288</v>
      </c>
      <c r="B5" s="4" t="s">
        <v>289</v>
      </c>
      <c r="C5" s="4" t="s">
        <v>289</v>
      </c>
    </row>
    <row r="6" spans="1:3">
      <c r="A6" s="4" t="s">
        <v>290</v>
      </c>
    </row>
    <row r="7" spans="1:3">
      <c r="A7" s="3" t="s">
        <v>287</v>
      </c>
    </row>
    <row r="8" spans="1:3">
      <c r="A8" s="4" t="s">
        <v>291</v>
      </c>
      <c r="B8" s="10" t="n">
        <v>23.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92</v>
      </c>
      <c r="B1" s="2" t="s">
        <v>77</v>
      </c>
      <c r="C1" s="2" t="s">
        <v>1</v>
      </c>
    </row>
    <row r="2" spans="1:3">
      <c r="B2" s="2" t="s">
        <v>2</v>
      </c>
      <c r="C2" s="2" t="s">
        <v>2</v>
      </c>
    </row>
    <row r="3" spans="1:3">
      <c r="A3" s="3" t="s">
        <v>293</v>
      </c>
    </row>
    <row r="4" spans="1:3">
      <c r="A4" s="4" t="s">
        <v>294</v>
      </c>
      <c r="B4" s="7" t="n">
        <v>68698</v>
      </c>
      <c r="C4" s="7" t="n">
        <v>125470</v>
      </c>
    </row>
    <row r="5" spans="1:3">
      <c r="A5" s="4" t="s">
        <v>295</v>
      </c>
    </row>
    <row r="6" spans="1:3">
      <c r="A6" s="3" t="s">
        <v>293</v>
      </c>
    </row>
    <row r="7" spans="1:3">
      <c r="A7" s="4" t="s">
        <v>294</v>
      </c>
      <c r="B7" s="5" t="n">
        <v>26913</v>
      </c>
      <c r="C7" s="5" t="n">
        <v>29884</v>
      </c>
    </row>
    <row r="8" spans="1:3">
      <c r="A8" s="4" t="s">
        <v>296</v>
      </c>
    </row>
    <row r="9" spans="1:3">
      <c r="A9" s="3" t="s">
        <v>293</v>
      </c>
    </row>
    <row r="10" spans="1:3">
      <c r="A10" s="4" t="s">
        <v>294</v>
      </c>
      <c r="B10" s="5" t="n">
        <v>38465</v>
      </c>
      <c r="C10" s="5" t="n">
        <v>56838</v>
      </c>
    </row>
    <row r="11" spans="1:3">
      <c r="A11" s="4" t="s">
        <v>297</v>
      </c>
    </row>
    <row r="12" spans="1:3">
      <c r="A12" s="3" t="s">
        <v>293</v>
      </c>
    </row>
    <row r="13" spans="1:3">
      <c r="A13" s="4" t="s">
        <v>294</v>
      </c>
      <c r="B13" s="5" t="n">
        <v>933</v>
      </c>
      <c r="C13" s="5" t="n">
        <v>26520</v>
      </c>
    </row>
    <row r="14" spans="1:3">
      <c r="A14" s="4" t="s">
        <v>298</v>
      </c>
    </row>
    <row r="15" spans="1:3">
      <c r="A15" s="3" t="s">
        <v>293</v>
      </c>
    </row>
    <row r="16" spans="1:3">
      <c r="A16" s="4" t="s">
        <v>294</v>
      </c>
      <c r="B16" s="5" t="n">
        <v>2387</v>
      </c>
      <c r="C16" s="5" t="n">
        <v>12228</v>
      </c>
    </row>
    <row r="17" spans="1:3">
      <c r="A17" s="4" t="s">
        <v>299</v>
      </c>
    </row>
    <row r="18" spans="1:3">
      <c r="A18" s="3" t="s">
        <v>293</v>
      </c>
    </row>
    <row r="19" spans="1:3">
      <c r="A19" s="4" t="s">
        <v>294</v>
      </c>
      <c r="B19" s="5" t="n">
        <v>68199</v>
      </c>
      <c r="C19" s="5" t="n">
        <v>124591</v>
      </c>
    </row>
    <row r="20" spans="1:3">
      <c r="A20" s="4" t="s">
        <v>300</v>
      </c>
    </row>
    <row r="21" spans="1:3">
      <c r="A21" s="3" t="s">
        <v>293</v>
      </c>
    </row>
    <row r="22" spans="1:3">
      <c r="A22" s="4" t="s">
        <v>294</v>
      </c>
      <c r="B22" s="5" t="n">
        <v>26774</v>
      </c>
      <c r="C22" s="5" t="n">
        <v>29701</v>
      </c>
    </row>
    <row r="23" spans="1:3">
      <c r="A23" s="4" t="s">
        <v>301</v>
      </c>
    </row>
    <row r="24" spans="1:3">
      <c r="A24" s="3" t="s">
        <v>293</v>
      </c>
    </row>
    <row r="25" spans="1:3">
      <c r="A25" s="4" t="s">
        <v>294</v>
      </c>
      <c r="B25" s="5" t="n">
        <v>38342</v>
      </c>
      <c r="C25" s="5" t="n">
        <v>56658</v>
      </c>
    </row>
    <row r="26" spans="1:3">
      <c r="A26" s="4" t="s">
        <v>302</v>
      </c>
    </row>
    <row r="27" spans="1:3">
      <c r="A27" s="3" t="s">
        <v>293</v>
      </c>
    </row>
    <row r="28" spans="1:3">
      <c r="A28" s="4" t="s">
        <v>294</v>
      </c>
      <c r="B28" s="5" t="n">
        <v>907</v>
      </c>
      <c r="C28" s="5" t="n">
        <v>26448</v>
      </c>
    </row>
    <row r="29" spans="1:3">
      <c r="A29" s="4" t="s">
        <v>303</v>
      </c>
    </row>
    <row r="30" spans="1:3">
      <c r="A30" s="3" t="s">
        <v>293</v>
      </c>
    </row>
    <row r="31" spans="1:3">
      <c r="A31" s="4" t="s">
        <v>294</v>
      </c>
      <c r="B31" s="5" t="n">
        <v>2176</v>
      </c>
      <c r="C31" s="5" t="n">
        <v>11784</v>
      </c>
    </row>
    <row r="32" spans="1:3">
      <c r="A32" s="4" t="s">
        <v>304</v>
      </c>
    </row>
    <row r="33" spans="1:3">
      <c r="A33" s="3" t="s">
        <v>293</v>
      </c>
    </row>
    <row r="34" spans="1:3">
      <c r="A34" s="4" t="s">
        <v>294</v>
      </c>
      <c r="B34" s="5" t="n">
        <v>499</v>
      </c>
      <c r="C34" s="5" t="n">
        <v>879</v>
      </c>
    </row>
    <row r="35" spans="1:3">
      <c r="A35" s="4" t="s">
        <v>305</v>
      </c>
    </row>
    <row r="36" spans="1:3">
      <c r="A36" s="3" t="s">
        <v>293</v>
      </c>
    </row>
    <row r="37" spans="1:3">
      <c r="A37" s="4" t="s">
        <v>294</v>
      </c>
      <c r="B37" s="5" t="n">
        <v>139</v>
      </c>
      <c r="C37" s="5" t="n">
        <v>183</v>
      </c>
    </row>
    <row r="38" spans="1:3">
      <c r="A38" s="4" t="s">
        <v>306</v>
      </c>
    </row>
    <row r="39" spans="1:3">
      <c r="A39" s="3" t="s">
        <v>293</v>
      </c>
    </row>
    <row r="40" spans="1:3">
      <c r="A40" s="4" t="s">
        <v>294</v>
      </c>
      <c r="B40" s="5" t="n">
        <v>123</v>
      </c>
      <c r="C40" s="5" t="n">
        <v>180</v>
      </c>
    </row>
    <row r="41" spans="1:3">
      <c r="A41" s="4" t="s">
        <v>307</v>
      </c>
    </row>
    <row r="42" spans="1:3">
      <c r="A42" s="3" t="s">
        <v>293</v>
      </c>
    </row>
    <row r="43" spans="1:3">
      <c r="A43" s="4" t="s">
        <v>294</v>
      </c>
      <c r="B43" s="5" t="n">
        <v>26</v>
      </c>
      <c r="C43" s="5" t="n">
        <v>72</v>
      </c>
    </row>
    <row r="44" spans="1:3">
      <c r="A44" s="4" t="s">
        <v>308</v>
      </c>
    </row>
    <row r="45" spans="1:3">
      <c r="A45" s="3" t="s">
        <v>293</v>
      </c>
    </row>
    <row r="46" spans="1:3">
      <c r="A46" s="4" t="s">
        <v>294</v>
      </c>
      <c r="B46" s="5" t="n">
        <v>211</v>
      </c>
      <c r="C46" s="5" t="n">
        <v>444</v>
      </c>
    </row>
    <row r="47" spans="1:3">
      <c r="A47" s="4" t="s">
        <v>309</v>
      </c>
    </row>
    <row r="48" spans="1:3">
      <c r="A48" s="3" t="s">
        <v>293</v>
      </c>
    </row>
    <row r="49" spans="1:3">
      <c r="A49" s="4" t="s">
        <v>294</v>
      </c>
      <c r="B49" s="5" t="n">
        <v>63479</v>
      </c>
      <c r="C49" s="5" t="n">
        <v>110299</v>
      </c>
    </row>
    <row r="50" spans="1:3">
      <c r="A50" s="4" t="s">
        <v>310</v>
      </c>
    </row>
    <row r="51" spans="1:3">
      <c r="A51" s="3" t="s">
        <v>293</v>
      </c>
    </row>
    <row r="52" spans="1:3">
      <c r="A52" s="4" t="s">
        <v>294</v>
      </c>
      <c r="B52" s="5" t="n">
        <v>26029</v>
      </c>
      <c r="C52" s="5" t="n">
        <v>28378</v>
      </c>
    </row>
    <row r="53" spans="1:3">
      <c r="A53" s="4" t="s">
        <v>311</v>
      </c>
    </row>
    <row r="54" spans="1:3">
      <c r="A54" s="3" t="s">
        <v>293</v>
      </c>
    </row>
    <row r="55" spans="1:3">
      <c r="A55" s="4" t="s">
        <v>294</v>
      </c>
      <c r="B55" s="5" t="n">
        <v>34284</v>
      </c>
      <c r="C55" s="5" t="n">
        <v>43508</v>
      </c>
    </row>
    <row r="56" spans="1:3">
      <c r="A56" s="4" t="s">
        <v>312</v>
      </c>
    </row>
    <row r="57" spans="1:3">
      <c r="A57" s="3" t="s">
        <v>293</v>
      </c>
    </row>
    <row r="58" spans="1:3">
      <c r="A58" s="4" t="s">
        <v>294</v>
      </c>
      <c r="B58" s="5" t="n">
        <v>779</v>
      </c>
      <c r="C58" s="5" t="n">
        <v>26185</v>
      </c>
    </row>
    <row r="59" spans="1:3">
      <c r="A59" s="4" t="s">
        <v>313</v>
      </c>
    </row>
    <row r="60" spans="1:3">
      <c r="A60" s="3" t="s">
        <v>293</v>
      </c>
    </row>
    <row r="61" spans="1:3">
      <c r="A61" s="4" t="s">
        <v>294</v>
      </c>
      <c r="B61" s="5" t="n">
        <v>2387</v>
      </c>
      <c r="C61" s="5" t="n">
        <v>12228</v>
      </c>
    </row>
    <row r="62" spans="1:3">
      <c r="A62" s="4" t="s">
        <v>314</v>
      </c>
    </row>
    <row r="63" spans="1:3">
      <c r="A63" s="3" t="s">
        <v>293</v>
      </c>
    </row>
    <row r="64" spans="1:3">
      <c r="A64" s="4" t="s">
        <v>294</v>
      </c>
      <c r="B64" s="5" t="n">
        <v>4317</v>
      </c>
      <c r="C64" s="5" t="n">
        <v>13251</v>
      </c>
    </row>
    <row r="65" spans="1:3">
      <c r="A65" s="4" t="s">
        <v>315</v>
      </c>
    </row>
    <row r="66" spans="1:3">
      <c r="A66" s="3" t="s">
        <v>293</v>
      </c>
    </row>
    <row r="67" spans="1:3">
      <c r="A67" s="4" t="s">
        <v>294</v>
      </c>
      <c r="B67" s="5" t="n">
        <v>270</v>
      </c>
      <c r="C67" s="5" t="n">
        <v>270</v>
      </c>
    </row>
    <row r="68" spans="1:3">
      <c r="A68" s="4" t="s">
        <v>316</v>
      </c>
    </row>
    <row r="69" spans="1:3">
      <c r="A69" s="3" t="s">
        <v>293</v>
      </c>
    </row>
    <row r="70" spans="1:3">
      <c r="A70" s="4" t="s">
        <v>294</v>
      </c>
      <c r="B70" s="5" t="n">
        <v>4047</v>
      </c>
      <c r="C70" s="5" t="n">
        <v>12981</v>
      </c>
    </row>
    <row r="71" spans="1:3">
      <c r="A71" s="4" t="s">
        <v>317</v>
      </c>
    </row>
    <row r="72" spans="1:3">
      <c r="A72" s="3" t="s">
        <v>293</v>
      </c>
    </row>
    <row r="73" spans="1:3">
      <c r="A73" s="4" t="s">
        <v>294</v>
      </c>
      <c r="B73" s="5" t="n">
        <v>0</v>
      </c>
      <c r="C73" s="5" t="n">
        <v>0</v>
      </c>
    </row>
    <row r="74" spans="1:3">
      <c r="A74" s="4" t="s">
        <v>318</v>
      </c>
    </row>
    <row r="75" spans="1:3">
      <c r="A75" s="3" t="s">
        <v>293</v>
      </c>
    </row>
    <row r="76" spans="1:3">
      <c r="A76" s="4" t="s">
        <v>294</v>
      </c>
      <c r="B76" s="5" t="n">
        <v>0</v>
      </c>
      <c r="C76" s="5" t="n">
        <v>0</v>
      </c>
    </row>
    <row r="77" spans="1:3">
      <c r="A77" s="4" t="s">
        <v>147</v>
      </c>
    </row>
    <row r="78" spans="1:3">
      <c r="A78" s="3" t="s">
        <v>293</v>
      </c>
    </row>
    <row r="79" spans="1:3">
      <c r="A79" s="4" t="s">
        <v>294</v>
      </c>
      <c r="B79" s="5" t="n">
        <v>902</v>
      </c>
      <c r="C79" s="5" t="n">
        <v>1920</v>
      </c>
    </row>
    <row r="80" spans="1:3">
      <c r="A80" s="4" t="s">
        <v>319</v>
      </c>
    </row>
    <row r="81" spans="1:3">
      <c r="A81" s="3" t="s">
        <v>293</v>
      </c>
    </row>
    <row r="82" spans="1:3">
      <c r="A82" s="4" t="s">
        <v>294</v>
      </c>
      <c r="B82" s="5" t="n">
        <v>614</v>
      </c>
      <c r="C82" s="5" t="n">
        <v>1236</v>
      </c>
    </row>
    <row r="83" spans="1:3">
      <c r="A83" s="4" t="s">
        <v>320</v>
      </c>
    </row>
    <row r="84" spans="1:3">
      <c r="A84" s="3" t="s">
        <v>293</v>
      </c>
    </row>
    <row r="85" spans="1:3">
      <c r="A85" s="4" t="s">
        <v>294</v>
      </c>
      <c r="B85" s="5" t="n">
        <v>134</v>
      </c>
      <c r="C85" s="5" t="n">
        <v>349</v>
      </c>
    </row>
    <row r="86" spans="1:3">
      <c r="A86" s="4" t="s">
        <v>321</v>
      </c>
    </row>
    <row r="87" spans="1:3">
      <c r="A87" s="3" t="s">
        <v>293</v>
      </c>
    </row>
    <row r="88" spans="1:3">
      <c r="A88" s="4" t="s">
        <v>294</v>
      </c>
      <c r="B88" s="5" t="n">
        <v>154</v>
      </c>
      <c r="C88" s="5" t="n">
        <v>335</v>
      </c>
    </row>
    <row r="89" spans="1:3">
      <c r="A89" s="4" t="s">
        <v>322</v>
      </c>
    </row>
    <row r="90" spans="1:3">
      <c r="A90" s="3" t="s">
        <v>293</v>
      </c>
    </row>
    <row r="91" spans="1:3">
      <c r="A91" s="4" t="s">
        <v>294</v>
      </c>
      <c r="B91" s="7" t="n">
        <v>0</v>
      </c>
      <c r="C91" s="4" t="s">
        <v>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23</v>
      </c>
      <c r="B1" s="2" t="s">
        <v>1</v>
      </c>
    </row>
    <row r="2" spans="1:2">
      <c r="B2" s="2" t="s">
        <v>324</v>
      </c>
    </row>
    <row r="3" spans="1:2">
      <c r="A3" s="3" t="s">
        <v>325</v>
      </c>
    </row>
    <row r="4" spans="1:2">
      <c r="A4" s="4" t="s">
        <v>326</v>
      </c>
      <c r="B4" s="7" t="n">
        <v>739</v>
      </c>
    </row>
    <row r="5" spans="1:2">
      <c r="A5" s="4" t="s">
        <v>327</v>
      </c>
      <c r="B5" s="5" t="n">
        <v>5736</v>
      </c>
    </row>
    <row r="6" spans="1:2">
      <c r="A6" s="4" t="s">
        <v>328</v>
      </c>
      <c r="B6" s="5" t="n">
        <v>-1613</v>
      </c>
    </row>
    <row r="7" spans="1:2">
      <c r="A7" s="4" t="s">
        <v>329</v>
      </c>
      <c r="B7" s="5" t="n">
        <v>4862</v>
      </c>
    </row>
    <row r="8" spans="1:2">
      <c r="A8" s="3" t="s">
        <v>330</v>
      </c>
    </row>
    <row r="9" spans="1:2">
      <c r="A9" s="4" t="s">
        <v>326</v>
      </c>
      <c r="B9" s="5" t="n">
        <v>100</v>
      </c>
    </row>
    <row r="10" spans="1:2">
      <c r="A10" s="4" t="s">
        <v>327</v>
      </c>
      <c r="B10" s="5" t="n">
        <v>3717</v>
      </c>
    </row>
    <row r="11" spans="1:2">
      <c r="A11" s="4" t="s">
        <v>328</v>
      </c>
      <c r="B11" s="5" t="n">
        <v>-890</v>
      </c>
    </row>
    <row r="12" spans="1:2">
      <c r="A12" s="4" t="s">
        <v>329</v>
      </c>
      <c r="B12" s="5" t="n">
        <v>2927</v>
      </c>
    </row>
    <row r="13" spans="1:2">
      <c r="A13" s="4" t="s">
        <v>331</v>
      </c>
      <c r="B13" s="5" t="n">
        <v>1600</v>
      </c>
    </row>
    <row r="14" spans="1:2">
      <c r="A14" s="4" t="s">
        <v>332</v>
      </c>
      <c r="B14" s="7" t="n">
        <v>900</v>
      </c>
    </row>
    <row r="15" spans="1:2">
      <c r="A15" s="4" t="s">
        <v>333</v>
      </c>
      <c r="B15" s="4" t="s">
        <v>3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35</v>
      </c>
      <c r="B1" s="2" t="s">
        <v>77</v>
      </c>
      <c r="D1" s="2" t="s">
        <v>1</v>
      </c>
    </row>
    <row r="2" spans="1:6">
      <c r="B2" s="2" t="s">
        <v>2</v>
      </c>
      <c r="C2" s="2" t="s">
        <v>78</v>
      </c>
      <c r="D2" s="2" t="s">
        <v>2</v>
      </c>
      <c r="E2" s="2" t="s">
        <v>78</v>
      </c>
      <c r="F2" s="2" t="s">
        <v>29</v>
      </c>
    </row>
    <row r="3" spans="1:6">
      <c r="A3" s="3" t="s">
        <v>336</v>
      </c>
    </row>
    <row r="4" spans="1:6">
      <c r="A4" s="4" t="s">
        <v>46</v>
      </c>
      <c r="B4" s="7" t="n">
        <v>62200</v>
      </c>
      <c r="D4" s="7" t="n">
        <v>62200</v>
      </c>
      <c r="F4" s="7" t="n">
        <v>65809</v>
      </c>
    </row>
    <row r="5" spans="1:6">
      <c r="A5" s="3" t="s">
        <v>337</v>
      </c>
    </row>
    <row r="6" spans="1:6">
      <c r="A6" s="4" t="s">
        <v>59</v>
      </c>
      <c r="B6" s="5" t="n">
        <v>-136611</v>
      </c>
      <c r="D6" s="5" t="n">
        <v>-136611</v>
      </c>
      <c r="F6" s="7" t="n">
        <v>-108729</v>
      </c>
    </row>
    <row r="7" spans="1:6">
      <c r="A7" s="3" t="s">
        <v>338</v>
      </c>
    </row>
    <row r="8" spans="1:6">
      <c r="A8" s="4" t="s">
        <v>80</v>
      </c>
      <c r="B8" s="5" t="n">
        <v>68698</v>
      </c>
      <c r="C8" s="7" t="n">
        <v>60772</v>
      </c>
      <c r="D8" s="5" t="n">
        <v>125470</v>
      </c>
      <c r="E8" s="7" t="n">
        <v>109891</v>
      </c>
    </row>
    <row r="9" spans="1:6">
      <c r="A9" s="4" t="s">
        <v>339</v>
      </c>
      <c r="B9" s="5" t="n">
        <v>3470</v>
      </c>
      <c r="C9" s="7" t="n">
        <v>9546</v>
      </c>
      <c r="D9" s="5" t="n">
        <v>-27882</v>
      </c>
      <c r="E9" s="7" t="n">
        <v>124</v>
      </c>
    </row>
    <row r="10" spans="1:6">
      <c r="A10" s="4" t="s">
        <v>340</v>
      </c>
    </row>
    <row r="11" spans="1:6">
      <c r="A11" s="3" t="s">
        <v>336</v>
      </c>
    </row>
    <row r="12" spans="1:6">
      <c r="A12" s="4" t="s">
        <v>46</v>
      </c>
      <c r="B12" s="5" t="n">
        <v>60991</v>
      </c>
      <c r="D12" s="5" t="n">
        <v>60991</v>
      </c>
    </row>
    <row r="13" spans="1:6">
      <c r="A13" s="3" t="s">
        <v>337</v>
      </c>
    </row>
    <row r="14" spans="1:6">
      <c r="A14" s="4" t="s">
        <v>59</v>
      </c>
      <c r="B14" s="5" t="n">
        <v>-135402</v>
      </c>
      <c r="D14" s="5" t="n">
        <v>-135402</v>
      </c>
    </row>
    <row r="15" spans="1:6">
      <c r="A15" s="3" t="s">
        <v>338</v>
      </c>
    </row>
    <row r="16" spans="1:6">
      <c r="A16" s="4" t="s">
        <v>80</v>
      </c>
      <c r="B16" s="5" t="n">
        <v>68864</v>
      </c>
      <c r="D16" s="5" t="n">
        <v>126679</v>
      </c>
    </row>
    <row r="17" spans="1:6">
      <c r="A17" s="4" t="s">
        <v>339</v>
      </c>
      <c r="B17" s="5" t="n">
        <v>3599</v>
      </c>
      <c r="D17" s="5" t="n">
        <v>-26939</v>
      </c>
    </row>
    <row r="18" spans="1:6">
      <c r="A18" s="4" t="s">
        <v>341</v>
      </c>
    </row>
    <row r="19" spans="1:6">
      <c r="A19" s="3" t="s">
        <v>336</v>
      </c>
    </row>
    <row r="20" spans="1:6">
      <c r="A20" s="4" t="s">
        <v>46</v>
      </c>
      <c r="B20" s="5" t="n">
        <v>-1209</v>
      </c>
      <c r="D20" s="5" t="n">
        <v>-1209</v>
      </c>
    </row>
    <row r="21" spans="1:6">
      <c r="A21" s="3" t="s">
        <v>337</v>
      </c>
    </row>
    <row r="22" spans="1:6">
      <c r="A22" s="4" t="s">
        <v>59</v>
      </c>
      <c r="B22" s="5" t="n">
        <v>1209</v>
      </c>
      <c r="D22" s="5" t="n">
        <v>1209</v>
      </c>
    </row>
    <row r="23" spans="1:6">
      <c r="A23" s="3" t="s">
        <v>338</v>
      </c>
    </row>
    <row r="24" spans="1:6">
      <c r="A24" s="4" t="s">
        <v>80</v>
      </c>
      <c r="B24" s="5" t="n">
        <v>166</v>
      </c>
      <c r="D24" s="5" t="n">
        <v>1209</v>
      </c>
    </row>
    <row r="25" spans="1:6">
      <c r="A25" s="4" t="s">
        <v>339</v>
      </c>
      <c r="B25" s="7" t="n">
        <v>129</v>
      </c>
      <c r="D25" s="7" t="n">
        <v>94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 customWidth="1" max="6" min="6" width="27"/>
    <col customWidth="1" max="7" min="7" width="21"/>
    <col customWidth="1" max="8" min="8" width="34"/>
    <col customWidth="1" max="9" min="9" width="21"/>
    <col customWidth="1" max="10" min="10" width="34"/>
    <col customWidth="1" max="11" min="11" width="21"/>
    <col customWidth="1" max="12" min="12" width="34"/>
    <col customWidth="1" max="13" min="13" width="21"/>
  </cols>
  <sheetData>
    <row r="1" spans="1:13">
      <c r="A1" s="1" t="s">
        <v>342</v>
      </c>
      <c r="B1" s="2" t="s">
        <v>343</v>
      </c>
      <c r="C1" s="2" t="s">
        <v>344</v>
      </c>
      <c r="D1" s="2" t="s">
        <v>345</v>
      </c>
      <c r="E1" s="2" t="s">
        <v>346</v>
      </c>
      <c r="F1" s="2" t="s">
        <v>347</v>
      </c>
      <c r="G1" s="2" t="s">
        <v>348</v>
      </c>
      <c r="H1" s="2" t="s">
        <v>349</v>
      </c>
      <c r="I1" s="2" t="s">
        <v>350</v>
      </c>
      <c r="J1" s="2" t="s">
        <v>349</v>
      </c>
      <c r="K1" s="2" t="s">
        <v>350</v>
      </c>
      <c r="L1" s="2" t="s">
        <v>349</v>
      </c>
      <c r="M1" s="2" t="s">
        <v>351</v>
      </c>
    </row>
    <row r="2" spans="1:13">
      <c r="A2" s="3" t="s">
        <v>352</v>
      </c>
    </row>
    <row r="3" spans="1:13">
      <c r="A3" s="4" t="s">
        <v>144</v>
      </c>
      <c r="H3" s="7" t="n">
        <v>307</v>
      </c>
      <c r="I3" s="7" t="n">
        <v>-1424</v>
      </c>
      <c r="J3" s="7" t="n">
        <v>543</v>
      </c>
      <c r="K3" s="7" t="n">
        <v>-2420</v>
      </c>
    </row>
    <row r="4" spans="1:13">
      <c r="A4" s="4" t="s">
        <v>125</v>
      </c>
      <c r="K4" s="7" t="n">
        <v>55089</v>
      </c>
    </row>
    <row r="5" spans="1:13">
      <c r="A5" s="4" t="s">
        <v>353</v>
      </c>
      <c r="H5" s="5" t="n">
        <v>45</v>
      </c>
      <c r="J5" s="5" t="n">
        <v>45</v>
      </c>
      <c r="L5" s="5" t="n">
        <v>45</v>
      </c>
    </row>
    <row r="6" spans="1:13">
      <c r="A6" s="4" t="s">
        <v>354</v>
      </c>
    </row>
    <row r="7" spans="1:13">
      <c r="A7" s="3" t="s">
        <v>352</v>
      </c>
    </row>
    <row r="8" spans="1:13">
      <c r="A8" s="4" t="s">
        <v>355</v>
      </c>
      <c r="H8" s="5" t="n">
        <v>5070358</v>
      </c>
      <c r="J8" s="5" t="n">
        <v>5070358</v>
      </c>
      <c r="L8" s="5" t="n">
        <v>5070358</v>
      </c>
    </row>
    <row r="9" spans="1:13">
      <c r="A9" s="4" t="s">
        <v>356</v>
      </c>
      <c r="J9" s="4" t="s">
        <v>357</v>
      </c>
    </row>
    <row r="10" spans="1:13">
      <c r="A10" s="4" t="s">
        <v>358</v>
      </c>
      <c r="J10" s="4" t="s">
        <v>359</v>
      </c>
    </row>
    <row r="11" spans="1:13">
      <c r="A11" s="4" t="s">
        <v>360</v>
      </c>
    </row>
    <row r="12" spans="1:13">
      <c r="A12" s="3" t="s">
        <v>352</v>
      </c>
    </row>
    <row r="13" spans="1:13">
      <c r="A13" s="4" t="s">
        <v>361</v>
      </c>
      <c r="B13" s="7" t="n">
        <v>1800</v>
      </c>
    </row>
    <row r="14" spans="1:13">
      <c r="A14" s="4" t="s">
        <v>362</v>
      </c>
    </row>
    <row r="15" spans="1:13">
      <c r="A15" s="3" t="s">
        <v>352</v>
      </c>
    </row>
    <row r="16" spans="1:13">
      <c r="A16" s="4" t="s">
        <v>363</v>
      </c>
      <c r="E16" s="7" t="n">
        <v>20000</v>
      </c>
    </row>
    <row r="17" spans="1:13">
      <c r="A17" s="4" t="s">
        <v>364</v>
      </c>
      <c r="C17" s="7" t="n">
        <v>10000</v>
      </c>
      <c r="E17" s="5" t="n">
        <v>10000</v>
      </c>
    </row>
    <row r="18" spans="1:13">
      <c r="A18" s="4" t="s">
        <v>144</v>
      </c>
      <c r="E18" s="5" t="n">
        <v>-95100</v>
      </c>
    </row>
    <row r="19" spans="1:13">
      <c r="A19" s="4" t="s">
        <v>365</v>
      </c>
      <c r="E19" s="5" t="n">
        <v>-40000</v>
      </c>
    </row>
    <row r="20" spans="1:13">
      <c r="A20" s="4" t="s">
        <v>125</v>
      </c>
      <c r="E20" s="7" t="n">
        <v>55100</v>
      </c>
    </row>
    <row r="21" spans="1:13">
      <c r="A21" s="4" t="s">
        <v>366</v>
      </c>
    </row>
    <row r="22" spans="1:13">
      <c r="A22" s="3" t="s">
        <v>352</v>
      </c>
    </row>
    <row r="23" spans="1:13">
      <c r="A23" s="4" t="s">
        <v>367</v>
      </c>
      <c r="E23" s="4" t="s">
        <v>368</v>
      </c>
      <c r="F23" s="4" t="s">
        <v>369</v>
      </c>
    </row>
    <row r="24" spans="1:13">
      <c r="A24" s="4" t="s">
        <v>370</v>
      </c>
    </row>
    <row r="25" spans="1:13">
      <c r="A25" s="3" t="s">
        <v>352</v>
      </c>
    </row>
    <row r="26" spans="1:13">
      <c r="A26" s="4" t="s">
        <v>371</v>
      </c>
      <c r="F26" s="7" t="n">
        <v>635000</v>
      </c>
    </row>
    <row r="27" spans="1:13">
      <c r="A27" s="4" t="s">
        <v>372</v>
      </c>
    </row>
    <row r="28" spans="1:13">
      <c r="A28" s="3" t="s">
        <v>352</v>
      </c>
    </row>
    <row r="29" spans="1:13">
      <c r="A29" s="4" t="s">
        <v>371</v>
      </c>
      <c r="D29" s="7" t="n">
        <v>20000</v>
      </c>
      <c r="H29" s="7" t="n">
        <v>22300</v>
      </c>
      <c r="L29" s="7" t="n">
        <v>25000</v>
      </c>
    </row>
    <row r="30" spans="1:13">
      <c r="A30" s="4" t="s">
        <v>373</v>
      </c>
      <c r="D30" s="4" t="s">
        <v>374</v>
      </c>
    </row>
    <row r="31" spans="1:13">
      <c r="A31" s="4" t="s">
        <v>375</v>
      </c>
    </row>
    <row r="32" spans="1:13">
      <c r="A32" s="3" t="s">
        <v>352</v>
      </c>
    </row>
    <row r="33" spans="1:13">
      <c r="A33" s="4" t="s">
        <v>376</v>
      </c>
      <c r="F33" s="5" t="n">
        <v>17500000</v>
      </c>
    </row>
    <row r="34" spans="1:13">
      <c r="A34" s="4" t="s">
        <v>377</v>
      </c>
    </row>
    <row r="35" spans="1:13">
      <c r="A35" s="3" t="s">
        <v>352</v>
      </c>
    </row>
    <row r="36" spans="1:13">
      <c r="A36" s="4" t="s">
        <v>378</v>
      </c>
      <c r="D36" s="7" t="n">
        <v>700</v>
      </c>
    </row>
    <row r="37" spans="1:13">
      <c r="A37" s="4" t="s">
        <v>379</v>
      </c>
      <c r="J37" s="7" t="n">
        <v>2800</v>
      </c>
    </row>
    <row r="38" spans="1:13">
      <c r="A38" s="4" t="s">
        <v>380</v>
      </c>
    </row>
    <row r="39" spans="1:13">
      <c r="A39" s="3" t="s">
        <v>352</v>
      </c>
    </row>
    <row r="40" spans="1:13">
      <c r="A40" s="4" t="s">
        <v>353</v>
      </c>
      <c r="M40" s="5" t="n">
        <v>18</v>
      </c>
    </row>
    <row r="41" spans="1:13">
      <c r="A41" s="4" t="s">
        <v>381</v>
      </c>
    </row>
    <row r="42" spans="1:13">
      <c r="A42" s="3" t="s">
        <v>352</v>
      </c>
    </row>
    <row r="43" spans="1:13">
      <c r="A43" s="4" t="s">
        <v>371</v>
      </c>
      <c r="G43" s="7" t="n">
        <v>23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2</v>
      </c>
      <c r="B1" s="2" t="s">
        <v>1</v>
      </c>
    </row>
    <row r="2" spans="1:4">
      <c r="B2" s="2" t="s">
        <v>2</v>
      </c>
      <c r="C2" s="2" t="s">
        <v>78</v>
      </c>
      <c r="D2" s="2" t="s">
        <v>383</v>
      </c>
    </row>
    <row r="3" spans="1:4">
      <c r="A3" s="4" t="s">
        <v>384</v>
      </c>
    </row>
    <row r="4" spans="1:4">
      <c r="A4" s="3" t="s">
        <v>385</v>
      </c>
    </row>
    <row r="5" spans="1:4">
      <c r="A5" s="4" t="s">
        <v>386</v>
      </c>
      <c r="B5" s="7" t="n">
        <v>0</v>
      </c>
    </row>
    <row r="6" spans="1:4">
      <c r="A6" s="4" t="s">
        <v>387</v>
      </c>
      <c r="D6" s="7" t="n">
        <v>5</v>
      </c>
    </row>
    <row r="7" spans="1:4">
      <c r="A7" s="4" t="s">
        <v>388</v>
      </c>
      <c r="B7" s="5" t="n">
        <v>0</v>
      </c>
    </row>
    <row r="8" spans="1:4">
      <c r="A8" s="4" t="s">
        <v>389</v>
      </c>
    </row>
    <row r="9" spans="1:4">
      <c r="A9" s="3" t="s">
        <v>385</v>
      </c>
    </row>
    <row r="10" spans="1:4">
      <c r="A10" s="4" t="s">
        <v>390</v>
      </c>
      <c r="B10" s="5" t="n">
        <v>600</v>
      </c>
    </row>
    <row r="11" spans="1:4">
      <c r="A11" s="4" t="s">
        <v>391</v>
      </c>
    </row>
    <row r="12" spans="1:4">
      <c r="A12" s="3" t="s">
        <v>385</v>
      </c>
    </row>
    <row r="13" spans="1:4">
      <c r="A13" s="4" t="s">
        <v>390</v>
      </c>
      <c r="B13" s="5" t="n">
        <v>1735</v>
      </c>
      <c r="C13" s="7" t="n">
        <v>3920</v>
      </c>
    </row>
    <row r="14" spans="1:4">
      <c r="A14" s="4" t="s">
        <v>386</v>
      </c>
      <c r="B14" s="5" t="n">
        <v>500</v>
      </c>
      <c r="C14" s="5" t="n">
        <v>300</v>
      </c>
    </row>
    <row r="15" spans="1:4">
      <c r="A15" s="4" t="s">
        <v>392</v>
      </c>
    </row>
    <row r="16" spans="1:4">
      <c r="A16" s="3" t="s">
        <v>385</v>
      </c>
    </row>
    <row r="17" spans="1:4">
      <c r="A17" s="4" t="s">
        <v>390</v>
      </c>
      <c r="B17" s="5" t="n">
        <v>0</v>
      </c>
      <c r="C17" s="5" t="n">
        <v>620</v>
      </c>
    </row>
    <row r="18" spans="1:4">
      <c r="A18" s="4" t="s">
        <v>393</v>
      </c>
    </row>
    <row r="19" spans="1:4">
      <c r="A19" s="3" t="s">
        <v>385</v>
      </c>
    </row>
    <row r="20" spans="1:4">
      <c r="A20" s="4" t="s">
        <v>390</v>
      </c>
      <c r="B20" s="5" t="n">
        <v>251</v>
      </c>
      <c r="C20" s="5" t="n">
        <v>2228</v>
      </c>
    </row>
    <row r="21" spans="1:4">
      <c r="A21" s="4" t="s">
        <v>394</v>
      </c>
    </row>
    <row r="22" spans="1:4">
      <c r="A22" s="3" t="s">
        <v>385</v>
      </c>
    </row>
    <row r="23" spans="1:4">
      <c r="A23" s="4" t="s">
        <v>390</v>
      </c>
      <c r="B23" s="5" t="n">
        <v>0</v>
      </c>
      <c r="C23" s="5" t="n">
        <v>693</v>
      </c>
    </row>
    <row r="24" spans="1:4">
      <c r="A24" s="4" t="s">
        <v>395</v>
      </c>
    </row>
    <row r="25" spans="1:4">
      <c r="A25" s="3" t="s">
        <v>385</v>
      </c>
    </row>
    <row r="26" spans="1:4">
      <c r="A26" s="4" t="s">
        <v>390</v>
      </c>
      <c r="B26" s="7" t="n">
        <v>1484</v>
      </c>
      <c r="C26" s="7" t="n">
        <v>37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96</v>
      </c>
      <c r="B1" s="2" t="s">
        <v>2</v>
      </c>
      <c r="C1" s="2" t="s">
        <v>29</v>
      </c>
    </row>
    <row r="2" spans="1:3">
      <c r="A2" s="3" t="s">
        <v>186</v>
      </c>
    </row>
    <row r="3" spans="1:3">
      <c r="A3" s="4" t="s">
        <v>397</v>
      </c>
      <c r="B3" s="7" t="n">
        <v>1867</v>
      </c>
      <c r="C3" s="7" t="n">
        <v>2148</v>
      </c>
    </row>
    <row r="4" spans="1:3">
      <c r="A4" s="4" t="s">
        <v>398</v>
      </c>
      <c r="B4" s="5" t="n">
        <v>4715</v>
      </c>
      <c r="C4" s="5" t="n">
        <v>6585</v>
      </c>
    </row>
    <row r="5" spans="1:3">
      <c r="A5" s="4" t="s">
        <v>399</v>
      </c>
      <c r="B5" s="5" t="n">
        <v>10400</v>
      </c>
      <c r="C5" s="5" t="n">
        <v>14647</v>
      </c>
    </row>
    <row r="6" spans="1:3">
      <c r="A6" s="4" t="s">
        <v>400</v>
      </c>
      <c r="B6" s="5" t="n">
        <v>1325</v>
      </c>
      <c r="C6" s="5" t="n">
        <v>729</v>
      </c>
    </row>
    <row r="7" spans="1:3">
      <c r="A7" s="4" t="s">
        <v>401</v>
      </c>
      <c r="B7" s="7" t="n">
        <v>18307</v>
      </c>
      <c r="C7" s="7" t="n">
        <v>2410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02</v>
      </c>
      <c r="B1" s="2" t="s">
        <v>2</v>
      </c>
      <c r="C1" s="2" t="s">
        <v>29</v>
      </c>
    </row>
    <row r="2" spans="1:3">
      <c r="A2" s="3" t="s">
        <v>189</v>
      </c>
    </row>
    <row r="3" spans="1:3">
      <c r="A3" s="4" t="s">
        <v>403</v>
      </c>
      <c r="B3" s="7" t="n">
        <v>8089</v>
      </c>
      <c r="C3" s="7" t="n">
        <v>14088</v>
      </c>
    </row>
    <row r="4" spans="1:3">
      <c r="A4" s="4" t="s">
        <v>404</v>
      </c>
      <c r="B4" s="5" t="n">
        <v>5054</v>
      </c>
      <c r="C4" s="5" t="n">
        <v>2314</v>
      </c>
    </row>
    <row r="5" spans="1:3">
      <c r="A5" s="4" t="s">
        <v>405</v>
      </c>
      <c r="B5" s="5" t="n">
        <v>6104</v>
      </c>
      <c r="C5" s="5" t="n">
        <v>2282</v>
      </c>
    </row>
    <row r="6" spans="1:3">
      <c r="A6" s="4" t="s">
        <v>406</v>
      </c>
      <c r="B6" s="7" t="n">
        <v>19247</v>
      </c>
      <c r="C6" s="7" t="n">
        <v>1868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s>
  <sheetData>
    <row r="1" spans="1:6">
      <c r="A1" s="1" t="s">
        <v>407</v>
      </c>
      <c r="B1" s="2" t="s">
        <v>77</v>
      </c>
      <c r="D1" s="2" t="s">
        <v>1</v>
      </c>
    </row>
    <row r="2" spans="1:6">
      <c r="B2" s="2" t="s">
        <v>2</v>
      </c>
      <c r="C2" s="2" t="s">
        <v>78</v>
      </c>
      <c r="D2" s="2" t="s">
        <v>2</v>
      </c>
      <c r="E2" s="2" t="s">
        <v>78</v>
      </c>
      <c r="F2" s="2" t="s">
        <v>29</v>
      </c>
    </row>
    <row r="3" spans="1:6">
      <c r="A3" s="3" t="s">
        <v>408</v>
      </c>
    </row>
    <row r="4" spans="1:6">
      <c r="A4" s="4" t="s">
        <v>409</v>
      </c>
      <c r="B4" s="7" t="n">
        <v>17418</v>
      </c>
      <c r="D4" s="7" t="n">
        <v>17418</v>
      </c>
      <c r="F4" s="7" t="n">
        <v>14602</v>
      </c>
    </row>
    <row r="5" spans="1:6">
      <c r="A5" s="4" t="s">
        <v>410</v>
      </c>
      <c r="B5" s="5" t="n">
        <v>-3489</v>
      </c>
      <c r="D5" s="5" t="n">
        <v>-3489</v>
      </c>
      <c r="F5" s="5" t="n">
        <v>-2402</v>
      </c>
    </row>
    <row r="6" spans="1:6">
      <c r="A6" s="4" t="s">
        <v>36</v>
      </c>
      <c r="B6" s="5" t="n">
        <v>13929</v>
      </c>
      <c r="D6" s="5" t="n">
        <v>13929</v>
      </c>
      <c r="F6" s="5" t="n">
        <v>12200</v>
      </c>
    </row>
    <row r="7" spans="1:6">
      <c r="A7" s="4" t="s">
        <v>411</v>
      </c>
      <c r="B7" s="5" t="n">
        <v>400</v>
      </c>
      <c r="C7" s="7" t="n">
        <v>300</v>
      </c>
      <c r="D7" s="5" t="n">
        <v>1200</v>
      </c>
      <c r="E7" s="7" t="n">
        <v>900</v>
      </c>
    </row>
    <row r="8" spans="1:6">
      <c r="A8" s="4" t="s">
        <v>412</v>
      </c>
    </row>
    <row r="9" spans="1:6">
      <c r="A9" s="3" t="s">
        <v>408</v>
      </c>
    </row>
    <row r="10" spans="1:6">
      <c r="A10" s="4" t="s">
        <v>409</v>
      </c>
      <c r="B10" s="5" t="n">
        <v>3033</v>
      </c>
      <c r="D10" s="7" t="n">
        <v>3033</v>
      </c>
      <c r="F10" s="5" t="n">
        <v>2976</v>
      </c>
    </row>
    <row r="11" spans="1:6">
      <c r="A11" s="4" t="s">
        <v>413</v>
      </c>
    </row>
    <row r="12" spans="1:6">
      <c r="A12" s="3" t="s">
        <v>408</v>
      </c>
    </row>
    <row r="13" spans="1:6">
      <c r="A13" s="4" t="s">
        <v>414</v>
      </c>
      <c r="D13" s="4" t="s">
        <v>415</v>
      </c>
    </row>
    <row r="14" spans="1:6">
      <c r="A14" s="4" t="s">
        <v>416</v>
      </c>
    </row>
    <row r="15" spans="1:6">
      <c r="A15" s="3" t="s">
        <v>408</v>
      </c>
    </row>
    <row r="16" spans="1:6">
      <c r="A16" s="4" t="s">
        <v>414</v>
      </c>
      <c r="D16" s="4" t="s">
        <v>417</v>
      </c>
    </row>
    <row r="17" spans="1:6">
      <c r="A17" s="4" t="s">
        <v>418</v>
      </c>
    </row>
    <row r="18" spans="1:6">
      <c r="A18" s="3" t="s">
        <v>408</v>
      </c>
    </row>
    <row r="19" spans="1:6">
      <c r="A19" s="4" t="s">
        <v>409</v>
      </c>
      <c r="B19" s="5" t="n">
        <v>8456</v>
      </c>
      <c r="D19" s="7" t="n">
        <v>8456</v>
      </c>
      <c r="F19" s="5" t="n">
        <v>7853</v>
      </c>
    </row>
    <row r="20" spans="1:6">
      <c r="A20" s="4" t="s">
        <v>419</v>
      </c>
    </row>
    <row r="21" spans="1:6">
      <c r="A21" s="3" t="s">
        <v>408</v>
      </c>
    </row>
    <row r="22" spans="1:6">
      <c r="A22" s="4" t="s">
        <v>414</v>
      </c>
      <c r="D22" s="4" t="s">
        <v>420</v>
      </c>
    </row>
    <row r="23" spans="1:6">
      <c r="A23" s="4" t="s">
        <v>421</v>
      </c>
    </row>
    <row r="24" spans="1:6">
      <c r="A24" s="3" t="s">
        <v>408</v>
      </c>
    </row>
    <row r="25" spans="1:6">
      <c r="A25" s="4" t="s">
        <v>414</v>
      </c>
      <c r="D25" s="4" t="s">
        <v>422</v>
      </c>
    </row>
    <row r="26" spans="1:6">
      <c r="A26" s="4" t="s">
        <v>423</v>
      </c>
    </row>
    <row r="27" spans="1:6">
      <c r="A27" s="3" t="s">
        <v>408</v>
      </c>
    </row>
    <row r="28" spans="1:6">
      <c r="A28" s="4" t="s">
        <v>409</v>
      </c>
      <c r="B28" s="5" t="n">
        <v>1734</v>
      </c>
      <c r="D28" s="7" t="n">
        <v>1734</v>
      </c>
      <c r="F28" s="5" t="n">
        <v>1698</v>
      </c>
    </row>
    <row r="29" spans="1:6">
      <c r="A29" s="4" t="s">
        <v>424</v>
      </c>
    </row>
    <row r="30" spans="1:6">
      <c r="A30" s="3" t="s">
        <v>408</v>
      </c>
    </row>
    <row r="31" spans="1:6">
      <c r="A31" s="4" t="s">
        <v>414</v>
      </c>
      <c r="D31" s="4" t="s">
        <v>420</v>
      </c>
    </row>
    <row r="32" spans="1:6">
      <c r="A32" s="4" t="s">
        <v>425</v>
      </c>
    </row>
    <row r="33" spans="1:6">
      <c r="A33" s="3" t="s">
        <v>408</v>
      </c>
    </row>
    <row r="34" spans="1:6">
      <c r="A34" s="4" t="s">
        <v>414</v>
      </c>
      <c r="D34" s="4" t="s">
        <v>422</v>
      </c>
    </row>
    <row r="35" spans="1:6">
      <c r="A35" s="4" t="s">
        <v>426</v>
      </c>
    </row>
    <row r="36" spans="1:6">
      <c r="A36" s="3" t="s">
        <v>408</v>
      </c>
    </row>
    <row r="37" spans="1:6">
      <c r="A37" s="4" t="s">
        <v>409</v>
      </c>
      <c r="B37" s="7" t="n">
        <v>4195</v>
      </c>
      <c r="D37" s="7" t="n">
        <v>4195</v>
      </c>
      <c r="F37" s="7" t="n">
        <v>207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1"/>
  </cols>
  <sheetData>
    <row r="1" spans="1:2">
      <c r="A1" s="1" t="s">
        <v>427</v>
      </c>
      <c r="B1" s="2" t="s">
        <v>1</v>
      </c>
    </row>
    <row r="2" spans="1:2">
      <c r="B2" s="2" t="s">
        <v>324</v>
      </c>
    </row>
    <row r="3" spans="1:2">
      <c r="A3" s="3" t="s">
        <v>428</v>
      </c>
    </row>
    <row r="4" spans="1:2">
      <c r="A4" s="4" t="s">
        <v>429</v>
      </c>
      <c r="B4" s="7" t="n">
        <v>9402</v>
      </c>
    </row>
    <row r="5" spans="1:2">
      <c r="A5" s="4" t="s">
        <v>430</v>
      </c>
      <c r="B5" s="5" t="n">
        <v>-2807</v>
      </c>
    </row>
    <row r="6" spans="1:2">
      <c r="A6" s="4" t="s">
        <v>431</v>
      </c>
      <c r="B6" s="5" t="n">
        <v>-67</v>
      </c>
    </row>
    <row r="7" spans="1:2">
      <c r="A7" s="4" t="s">
        <v>432</v>
      </c>
      <c r="B7" s="7" t="n">
        <v>652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77</v>
      </c>
      <c r="D1" s="2" t="s">
        <v>1</v>
      </c>
    </row>
    <row r="2" spans="1:5">
      <c r="B2" s="2" t="s">
        <v>2</v>
      </c>
      <c r="C2" s="2" t="s">
        <v>78</v>
      </c>
      <c r="D2" s="2" t="s">
        <v>2</v>
      </c>
      <c r="E2" s="2" t="s">
        <v>78</v>
      </c>
    </row>
    <row r="3" spans="1:5">
      <c r="A3" s="3" t="s">
        <v>103</v>
      </c>
    </row>
    <row r="4" spans="1:5">
      <c r="A4" s="4" t="s">
        <v>104</v>
      </c>
      <c r="B4" s="7" t="n">
        <v>2954</v>
      </c>
      <c r="C4" s="7" t="n">
        <v>9546</v>
      </c>
      <c r="D4" s="7" t="n">
        <v>-28324</v>
      </c>
      <c r="E4" s="7" t="n">
        <v>124</v>
      </c>
    </row>
    <row r="5" spans="1:5">
      <c r="A5" s="3" t="s">
        <v>105</v>
      </c>
    </row>
    <row r="6" spans="1:5">
      <c r="A6" s="4" t="s">
        <v>106</v>
      </c>
      <c r="B6" s="5" t="n">
        <v>558</v>
      </c>
      <c r="C6" s="5" t="n">
        <v>0</v>
      </c>
      <c r="D6" s="5" t="n">
        <v>3509</v>
      </c>
      <c r="E6" s="5" t="n">
        <v>0</v>
      </c>
    </row>
    <row r="7" spans="1:5">
      <c r="A7" s="4" t="s">
        <v>107</v>
      </c>
      <c r="B7" s="5" t="n">
        <v>-11088</v>
      </c>
      <c r="C7" s="5" t="n">
        <v>2200</v>
      </c>
      <c r="D7" s="5" t="n">
        <v>-24123</v>
      </c>
      <c r="E7" s="5" t="n">
        <v>-8085</v>
      </c>
    </row>
    <row r="8" spans="1:5">
      <c r="A8" s="4" t="s">
        <v>108</v>
      </c>
      <c r="B8" s="7" t="n">
        <v>-7576</v>
      </c>
      <c r="C8" s="7" t="n">
        <v>11746</v>
      </c>
      <c r="D8" s="7" t="n">
        <v>-48938</v>
      </c>
      <c r="E8" s="7" t="n">
        <v>-796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27"/>
    <col customWidth="1" max="3" min="3" width="14"/>
  </cols>
  <sheetData>
    <row r="1" spans="1:3">
      <c r="A1" s="1" t="s">
        <v>433</v>
      </c>
      <c r="B1" s="2" t="s">
        <v>1</v>
      </c>
    </row>
    <row r="2" spans="1:3">
      <c r="B2" s="2" t="s">
        <v>2</v>
      </c>
      <c r="C2" s="2" t="s">
        <v>29</v>
      </c>
    </row>
    <row r="3" spans="1:3">
      <c r="A3" s="3" t="s">
        <v>434</v>
      </c>
    </row>
    <row r="4" spans="1:3">
      <c r="A4" s="4" t="s">
        <v>435</v>
      </c>
      <c r="B4" s="7" t="n">
        <v>858952</v>
      </c>
      <c r="C4" s="7" t="n">
        <v>856892</v>
      </c>
    </row>
    <row r="5" spans="1:3">
      <c r="A5" s="4" t="s">
        <v>436</v>
      </c>
      <c r="B5" s="5" t="n">
        <v>-133299</v>
      </c>
      <c r="C5" s="5" t="n">
        <v>-99010</v>
      </c>
    </row>
    <row r="6" spans="1:3">
      <c r="A6" s="4" t="s">
        <v>437</v>
      </c>
      <c r="B6" s="5" t="n">
        <v>694073</v>
      </c>
    </row>
    <row r="7" spans="1:3">
      <c r="A7" s="4" t="s">
        <v>438</v>
      </c>
      <c r="B7" s="7" t="n">
        <v>725653</v>
      </c>
      <c r="C7" s="5" t="n">
        <v>757882</v>
      </c>
    </row>
    <row r="8" spans="1:3">
      <c r="A8" s="4" t="s">
        <v>439</v>
      </c>
    </row>
    <row r="9" spans="1:3">
      <c r="A9" s="3" t="s">
        <v>434</v>
      </c>
    </row>
    <row r="10" spans="1:3">
      <c r="A10" s="4" t="s">
        <v>440</v>
      </c>
      <c r="B10" s="4" t="s">
        <v>441</v>
      </c>
    </row>
    <row r="11" spans="1:3">
      <c r="A11" s="4" t="s">
        <v>442</v>
      </c>
    </row>
    <row r="12" spans="1:3">
      <c r="A12" s="3" t="s">
        <v>434</v>
      </c>
    </row>
    <row r="13" spans="1:3">
      <c r="A13" s="4" t="s">
        <v>443</v>
      </c>
      <c r="B13" s="7" t="n">
        <v>29580</v>
      </c>
      <c r="C13" s="5" t="n">
        <v>29816</v>
      </c>
    </row>
    <row r="14" spans="1:3">
      <c r="A14" s="4" t="s">
        <v>444</v>
      </c>
    </row>
    <row r="15" spans="1:3">
      <c r="A15" s="3" t="s">
        <v>434</v>
      </c>
    </row>
    <row r="16" spans="1:3">
      <c r="A16" s="4" t="s">
        <v>443</v>
      </c>
      <c r="B16" s="5" t="n">
        <v>2000</v>
      </c>
      <c r="C16" s="5" t="n">
        <v>2000</v>
      </c>
    </row>
    <row r="17" spans="1:3">
      <c r="A17" s="4" t="s">
        <v>445</v>
      </c>
    </row>
    <row r="18" spans="1:3">
      <c r="A18" s="3" t="s">
        <v>434</v>
      </c>
    </row>
    <row r="19" spans="1:3">
      <c r="A19" s="4" t="s">
        <v>443</v>
      </c>
      <c r="B19" s="5" t="n">
        <v>0</v>
      </c>
      <c r="C19" s="5" t="n">
        <v>5022</v>
      </c>
    </row>
    <row r="20" spans="1:3">
      <c r="A20" s="4" t="s">
        <v>446</v>
      </c>
    </row>
    <row r="21" spans="1:3">
      <c r="A21" s="3" t="s">
        <v>434</v>
      </c>
    </row>
    <row r="22" spans="1:3">
      <c r="A22" s="4" t="s">
        <v>447</v>
      </c>
      <c r="B22" s="5" t="n">
        <v>759367</v>
      </c>
      <c r="C22" s="5" t="n">
        <v>759374</v>
      </c>
    </row>
    <row r="23" spans="1:3">
      <c r="A23" s="4" t="s">
        <v>436</v>
      </c>
      <c r="B23" s="5" t="n">
        <v>-124335</v>
      </c>
      <c r="C23" s="5" t="n">
        <v>-94886</v>
      </c>
    </row>
    <row r="24" spans="1:3">
      <c r="A24" s="4" t="s">
        <v>437</v>
      </c>
      <c r="B24" s="7" t="n">
        <v>635032</v>
      </c>
      <c r="C24" s="5" t="n">
        <v>664488</v>
      </c>
    </row>
    <row r="25" spans="1:3">
      <c r="A25" s="4" t="s">
        <v>448</v>
      </c>
    </row>
    <row r="26" spans="1:3">
      <c r="A26" s="3" t="s">
        <v>434</v>
      </c>
    </row>
    <row r="27" spans="1:3">
      <c r="A27" s="4" t="s">
        <v>440</v>
      </c>
      <c r="B27" s="4" t="s">
        <v>449</v>
      </c>
    </row>
    <row r="28" spans="1:3">
      <c r="A28" s="4" t="s">
        <v>450</v>
      </c>
    </row>
    <row r="29" spans="1:3">
      <c r="A29" s="3" t="s">
        <v>434</v>
      </c>
    </row>
    <row r="30" spans="1:3">
      <c r="A30" s="4" t="s">
        <v>447</v>
      </c>
      <c r="B30" s="7" t="n">
        <v>39000</v>
      </c>
      <c r="C30" s="5" t="n">
        <v>39000</v>
      </c>
    </row>
    <row r="31" spans="1:3">
      <c r="A31" s="4" t="s">
        <v>436</v>
      </c>
      <c r="B31" s="5" t="n">
        <v>-4514</v>
      </c>
      <c r="C31" s="5" t="n">
        <v>-2889</v>
      </c>
    </row>
    <row r="32" spans="1:3">
      <c r="A32" s="4" t="s">
        <v>437</v>
      </c>
      <c r="B32" s="7" t="n">
        <v>34486</v>
      </c>
      <c r="C32" s="5" t="n">
        <v>36111</v>
      </c>
    </row>
    <row r="33" spans="1:3">
      <c r="A33" s="4" t="s">
        <v>451</v>
      </c>
    </row>
    <row r="34" spans="1:3">
      <c r="A34" s="3" t="s">
        <v>434</v>
      </c>
    </row>
    <row r="35" spans="1:3">
      <c r="A35" s="4" t="s">
        <v>440</v>
      </c>
      <c r="B35" s="4" t="s">
        <v>452</v>
      </c>
    </row>
    <row r="36" spans="1:3">
      <c r="A36" s="4" t="s">
        <v>453</v>
      </c>
    </row>
    <row r="37" spans="1:3">
      <c r="A37" s="3" t="s">
        <v>434</v>
      </c>
    </row>
    <row r="38" spans="1:3">
      <c r="A38" s="4" t="s">
        <v>447</v>
      </c>
      <c r="B38" s="7" t="n">
        <v>20409</v>
      </c>
      <c r="C38" s="5" t="n">
        <v>20306</v>
      </c>
    </row>
    <row r="39" spans="1:3">
      <c r="A39" s="4" t="s">
        <v>436</v>
      </c>
      <c r="B39" s="5" t="n">
        <v>-2338</v>
      </c>
      <c r="C39" s="5" t="n">
        <v>-806</v>
      </c>
    </row>
    <row r="40" spans="1:3">
      <c r="A40" s="4" t="s">
        <v>437</v>
      </c>
      <c r="B40" s="7" t="n">
        <v>18071</v>
      </c>
      <c r="C40" s="5" t="n">
        <v>19500</v>
      </c>
    </row>
    <row r="41" spans="1:3">
      <c r="A41" s="4" t="s">
        <v>454</v>
      </c>
    </row>
    <row r="42" spans="1:3">
      <c r="A42" s="3" t="s">
        <v>434</v>
      </c>
    </row>
    <row r="43" spans="1:3">
      <c r="A43" s="4" t="s">
        <v>440</v>
      </c>
      <c r="B43" s="4" t="s">
        <v>455</v>
      </c>
    </row>
    <row r="44" spans="1:3">
      <c r="A44" s="4" t="s">
        <v>456</v>
      </c>
    </row>
    <row r="45" spans="1:3">
      <c r="A45" s="3" t="s">
        <v>434</v>
      </c>
    </row>
    <row r="46" spans="1:3">
      <c r="A46" s="4" t="s">
        <v>447</v>
      </c>
      <c r="B46" s="7" t="n">
        <v>8496</v>
      </c>
      <c r="C46" s="5" t="n">
        <v>1274</v>
      </c>
    </row>
    <row r="47" spans="1:3">
      <c r="A47" s="4" t="s">
        <v>436</v>
      </c>
      <c r="B47" s="5" t="n">
        <v>-2075</v>
      </c>
      <c r="C47" s="5" t="n">
        <v>-404</v>
      </c>
    </row>
    <row r="48" spans="1:3">
      <c r="A48" s="4" t="s">
        <v>437</v>
      </c>
      <c r="B48" s="7" t="n">
        <v>6421</v>
      </c>
      <c r="C48" s="5" t="n">
        <v>870</v>
      </c>
    </row>
    <row r="49" spans="1:3">
      <c r="A49" s="4" t="s">
        <v>457</v>
      </c>
    </row>
    <row r="50" spans="1:3">
      <c r="A50" s="3" t="s">
        <v>434</v>
      </c>
    </row>
    <row r="51" spans="1:3">
      <c r="A51" s="4" t="s">
        <v>440</v>
      </c>
      <c r="B51" s="4" t="s">
        <v>458</v>
      </c>
    </row>
    <row r="52" spans="1:3">
      <c r="A52" s="4" t="s">
        <v>147</v>
      </c>
    </row>
    <row r="53" spans="1:3">
      <c r="A53" s="3" t="s">
        <v>434</v>
      </c>
    </row>
    <row r="54" spans="1:3">
      <c r="A54" s="4" t="s">
        <v>447</v>
      </c>
      <c r="B54" s="7" t="n">
        <v>100</v>
      </c>
      <c r="C54" s="5" t="n">
        <v>100</v>
      </c>
    </row>
    <row r="55" spans="1:3">
      <c r="A55" s="4" t="s">
        <v>436</v>
      </c>
      <c r="B55" s="5" t="n">
        <v>-37</v>
      </c>
      <c r="C55" s="5" t="n">
        <v>-25</v>
      </c>
    </row>
    <row r="56" spans="1:3">
      <c r="A56" s="4" t="s">
        <v>437</v>
      </c>
      <c r="B56" s="7" t="n">
        <v>63</v>
      </c>
      <c r="C56" s="7" t="n">
        <v>75</v>
      </c>
    </row>
    <row r="57" spans="1:3">
      <c r="A57" s="4" t="s">
        <v>459</v>
      </c>
    </row>
    <row r="58" spans="1:3">
      <c r="A58" s="3" t="s">
        <v>434</v>
      </c>
    </row>
    <row r="59" spans="1:3">
      <c r="A59" s="4" t="s">
        <v>440</v>
      </c>
      <c r="B59" s="4" t="s">
        <v>46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461</v>
      </c>
      <c r="B1" s="2" t="s">
        <v>324</v>
      </c>
    </row>
    <row r="2" spans="1:2">
      <c r="A2" s="3" t="s">
        <v>462</v>
      </c>
    </row>
    <row r="3" spans="1:2">
      <c r="A3" s="4" t="s">
        <v>463</v>
      </c>
      <c r="B3" s="7" t="n">
        <v>12062</v>
      </c>
    </row>
    <row r="4" spans="1:2">
      <c r="A4" s="5" t="n">
        <v>2019</v>
      </c>
      <c r="B4" s="5" t="n">
        <v>46113</v>
      </c>
    </row>
    <row r="5" spans="1:2">
      <c r="A5" s="5" t="n">
        <v>2020</v>
      </c>
      <c r="B5" s="5" t="n">
        <v>45996</v>
      </c>
    </row>
    <row r="6" spans="1:2">
      <c r="A6" s="5" t="n">
        <v>2021</v>
      </c>
      <c r="B6" s="5" t="n">
        <v>43705</v>
      </c>
    </row>
    <row r="7" spans="1:2">
      <c r="A7" s="5" t="n">
        <v>2022</v>
      </c>
      <c r="B7" s="5" t="n">
        <v>43235</v>
      </c>
    </row>
    <row r="8" spans="1:2">
      <c r="A8" s="4" t="s">
        <v>464</v>
      </c>
      <c r="B8" s="5" t="n">
        <v>502962</v>
      </c>
    </row>
    <row r="9" spans="1:2">
      <c r="A9" s="4" t="s">
        <v>437</v>
      </c>
      <c r="B9" s="7" t="n">
        <v>69407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65</v>
      </c>
      <c r="B1" s="2" t="s">
        <v>2</v>
      </c>
      <c r="C1" s="2" t="s">
        <v>29</v>
      </c>
    </row>
    <row r="2" spans="1:3">
      <c r="A2" s="3" t="s">
        <v>198</v>
      </c>
    </row>
    <row r="3" spans="1:3">
      <c r="A3" s="4" t="s">
        <v>466</v>
      </c>
      <c r="B3" s="7" t="n">
        <v>11651</v>
      </c>
      <c r="C3" s="7" t="n">
        <v>11820</v>
      </c>
    </row>
    <row r="4" spans="1:3">
      <c r="A4" s="4" t="s">
        <v>467</v>
      </c>
      <c r="B4" s="5" t="n">
        <v>1215</v>
      </c>
      <c r="C4" s="5" t="n">
        <v>693</v>
      </c>
    </row>
    <row r="5" spans="1:3">
      <c r="A5" s="4" t="s">
        <v>468</v>
      </c>
      <c r="B5" s="5" t="n">
        <v>0</v>
      </c>
      <c r="C5" s="5" t="n">
        <v>10000</v>
      </c>
    </row>
    <row r="6" spans="1:3">
      <c r="A6" s="4" t="s">
        <v>469</v>
      </c>
      <c r="B6" s="5" t="n">
        <v>10103</v>
      </c>
      <c r="C6" s="5" t="n">
        <v>8932</v>
      </c>
    </row>
    <row r="7" spans="1:3">
      <c r="A7" s="4" t="s">
        <v>470</v>
      </c>
      <c r="B7" s="5" t="n">
        <v>6712</v>
      </c>
      <c r="C7" s="5" t="n">
        <v>5027</v>
      </c>
    </row>
    <row r="8" spans="1:3">
      <c r="A8" s="4" t="s">
        <v>471</v>
      </c>
      <c r="B8" s="5" t="n">
        <v>1074</v>
      </c>
      <c r="C8" s="5" t="n">
        <v>639</v>
      </c>
    </row>
    <row r="9" spans="1:3">
      <c r="A9" s="4" t="s">
        <v>206</v>
      </c>
      <c r="B9" s="5" t="n">
        <v>1714</v>
      </c>
      <c r="C9" s="5" t="n">
        <v>113</v>
      </c>
    </row>
    <row r="10" spans="1:3">
      <c r="A10" s="4" t="s">
        <v>472</v>
      </c>
      <c r="B10" s="5" t="n">
        <v>2927</v>
      </c>
      <c r="C10" s="5" t="n">
        <v>100</v>
      </c>
    </row>
    <row r="11" spans="1:3">
      <c r="A11" s="4" t="s">
        <v>473</v>
      </c>
      <c r="B11" s="5" t="n">
        <v>2118</v>
      </c>
      <c r="C11" s="5" t="n">
        <v>5056</v>
      </c>
    </row>
    <row r="12" spans="1:3">
      <c r="A12" s="4" t="s">
        <v>474</v>
      </c>
      <c r="B12" s="5" t="n">
        <v>7967</v>
      </c>
      <c r="C12" s="5" t="n">
        <v>7848</v>
      </c>
    </row>
    <row r="13" spans="1:3">
      <c r="A13" s="4" t="s">
        <v>475</v>
      </c>
      <c r="B13" s="5" t="n">
        <v>4814</v>
      </c>
      <c r="C13" s="5" t="n">
        <v>6321</v>
      </c>
    </row>
    <row r="14" spans="1:3">
      <c r="A14" s="4" t="s">
        <v>147</v>
      </c>
      <c r="B14" s="5" t="n">
        <v>11905</v>
      </c>
      <c r="C14" s="5" t="n">
        <v>9260</v>
      </c>
    </row>
    <row r="15" spans="1:3">
      <c r="A15" s="4" t="s">
        <v>261</v>
      </c>
      <c r="B15" s="7" t="n">
        <v>62200</v>
      </c>
      <c r="C15" s="7" t="n">
        <v>6580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s>
  <sheetData>
    <row r="1" spans="1:7">
      <c r="A1" s="1" t="s">
        <v>476</v>
      </c>
      <c r="B1" s="2" t="s">
        <v>477</v>
      </c>
      <c r="C1" s="2" t="s">
        <v>2</v>
      </c>
      <c r="D1" s="2" t="s">
        <v>2</v>
      </c>
      <c r="E1" s="2" t="s">
        <v>78</v>
      </c>
      <c r="F1" s="2" t="s">
        <v>478</v>
      </c>
      <c r="G1" s="2" t="s">
        <v>479</v>
      </c>
    </row>
    <row r="2" spans="1:7">
      <c r="A2" s="3" t="s">
        <v>480</v>
      </c>
    </row>
    <row r="3" spans="1:7">
      <c r="A3" s="4" t="s">
        <v>481</v>
      </c>
      <c r="C3" s="7" t="n">
        <v>415399000</v>
      </c>
      <c r="D3" s="7" t="n">
        <v>415399000</v>
      </c>
    </row>
    <row r="4" spans="1:7">
      <c r="A4" s="4" t="s">
        <v>141</v>
      </c>
      <c r="D4" s="5" t="n">
        <v>1842000</v>
      </c>
      <c r="E4" s="7" t="n">
        <v>1764000</v>
      </c>
    </row>
    <row r="5" spans="1:7">
      <c r="A5" s="4" t="s">
        <v>482</v>
      </c>
      <c r="F5" s="4" t="s">
        <v>368</v>
      </c>
    </row>
    <row r="6" spans="1:7">
      <c r="A6" s="4" t="s">
        <v>483</v>
      </c>
      <c r="F6" s="7" t="n">
        <v>5000000</v>
      </c>
    </row>
    <row r="7" spans="1:7">
      <c r="A7" s="4" t="s">
        <v>484</v>
      </c>
    </row>
    <row r="8" spans="1:7">
      <c r="A8" s="3" t="s">
        <v>480</v>
      </c>
    </row>
    <row r="9" spans="1:7">
      <c r="A9" s="4" t="s">
        <v>485</v>
      </c>
      <c r="C9" s="5" t="n">
        <v>410700000</v>
      </c>
      <c r="D9" s="5" t="n">
        <v>410700000</v>
      </c>
    </row>
    <row r="10" spans="1:7">
      <c r="A10" s="4" t="s">
        <v>486</v>
      </c>
      <c r="B10" s="7" t="n">
        <v>12900000</v>
      </c>
      <c r="C10" s="5" t="n">
        <v>12900000</v>
      </c>
      <c r="D10" s="5" t="n">
        <v>12900000</v>
      </c>
    </row>
    <row r="11" spans="1:7">
      <c r="A11" s="4" t="s">
        <v>487</v>
      </c>
      <c r="C11" s="5" t="n">
        <v>6700000</v>
      </c>
      <c r="D11" s="5" t="n">
        <v>6700000</v>
      </c>
    </row>
    <row r="12" spans="1:7">
      <c r="A12" s="4" t="s">
        <v>488</v>
      </c>
      <c r="B12" s="7" t="n">
        <v>425000000</v>
      </c>
    </row>
    <row r="13" spans="1:7">
      <c r="A13" s="4" t="s">
        <v>489</v>
      </c>
      <c r="B13" s="4" t="s">
        <v>490</v>
      </c>
    </row>
    <row r="14" spans="1:7">
      <c r="A14" s="4" t="s">
        <v>481</v>
      </c>
      <c r="C14" s="5" t="n">
        <v>413300000</v>
      </c>
      <c r="D14" s="5" t="n">
        <v>413300000</v>
      </c>
    </row>
    <row r="15" spans="1:7">
      <c r="A15" s="4" t="s">
        <v>141</v>
      </c>
      <c r="C15" s="5" t="n">
        <v>600000</v>
      </c>
      <c r="D15" s="5" t="n">
        <v>1800000</v>
      </c>
    </row>
    <row r="16" spans="1:7">
      <c r="A16" s="4" t="s">
        <v>491</v>
      </c>
    </row>
    <row r="17" spans="1:7">
      <c r="A17" s="3" t="s">
        <v>480</v>
      </c>
    </row>
    <row r="18" spans="1:7">
      <c r="A18" s="4" t="s">
        <v>486</v>
      </c>
      <c r="B18" s="7" t="n">
        <v>1300000</v>
      </c>
    </row>
    <row r="19" spans="1:7">
      <c r="A19" s="4" t="s">
        <v>492</v>
      </c>
      <c r="B19" s="5" t="n">
        <v>25000000</v>
      </c>
    </row>
    <row r="20" spans="1:7">
      <c r="A20" s="4" t="s">
        <v>481</v>
      </c>
      <c r="C20" s="5" t="n">
        <v>0</v>
      </c>
      <c r="D20" s="5" t="n">
        <v>0</v>
      </c>
    </row>
    <row r="21" spans="1:7">
      <c r="A21" s="4" t="s">
        <v>493</v>
      </c>
    </row>
    <row r="22" spans="1:7">
      <c r="A22" s="3" t="s">
        <v>480</v>
      </c>
    </row>
    <row r="23" spans="1:7">
      <c r="A23" s="4" t="s">
        <v>492</v>
      </c>
      <c r="B23" s="7" t="n">
        <v>10000000</v>
      </c>
      <c r="C23" s="5" t="n">
        <v>500000</v>
      </c>
      <c r="D23" s="5" t="n">
        <v>500000</v>
      </c>
    </row>
    <row r="24" spans="1:7">
      <c r="A24" s="4" t="s">
        <v>494</v>
      </c>
      <c r="C24" s="5" t="n">
        <v>0</v>
      </c>
      <c r="D24" s="5" t="n">
        <v>0</v>
      </c>
    </row>
    <row r="25" spans="1:7">
      <c r="A25" s="4" t="s">
        <v>495</v>
      </c>
    </row>
    <row r="26" spans="1:7">
      <c r="A26" s="3" t="s">
        <v>480</v>
      </c>
    </row>
    <row r="27" spans="1:7">
      <c r="A27" s="4" t="s">
        <v>496</v>
      </c>
      <c r="G27" s="7" t="n">
        <v>12000000</v>
      </c>
    </row>
    <row r="28" spans="1:7">
      <c r="A28" s="4" t="s">
        <v>497</v>
      </c>
      <c r="G28" s="7" t="n">
        <v>10000000</v>
      </c>
    </row>
    <row r="29" spans="1:7">
      <c r="A29" s="4" t="s">
        <v>498</v>
      </c>
    </row>
    <row r="30" spans="1:7">
      <c r="A30" s="3" t="s">
        <v>480</v>
      </c>
    </row>
    <row r="31" spans="1:7">
      <c r="A31" s="4" t="s">
        <v>499</v>
      </c>
      <c r="B31" s="4" t="s">
        <v>500</v>
      </c>
    </row>
    <row r="32" spans="1:7">
      <c r="A32" s="4" t="s">
        <v>501</v>
      </c>
    </row>
    <row r="33" spans="1:7">
      <c r="A33" s="3" t="s">
        <v>480</v>
      </c>
    </row>
    <row r="34" spans="1:7">
      <c r="A34" s="4" t="s">
        <v>499</v>
      </c>
      <c r="B34" s="4" t="s">
        <v>502</v>
      </c>
    </row>
    <row r="35" spans="1:7">
      <c r="A35" s="4" t="s">
        <v>503</v>
      </c>
      <c r="B35" s="4" t="s">
        <v>490</v>
      </c>
    </row>
    <row r="36" spans="1:7">
      <c r="A36" s="4" t="s">
        <v>504</v>
      </c>
    </row>
    <row r="37" spans="1:7">
      <c r="A37" s="3" t="s">
        <v>480</v>
      </c>
    </row>
    <row r="38" spans="1:7">
      <c r="A38" s="4" t="s">
        <v>505</v>
      </c>
      <c r="C38" s="7" t="n">
        <v>0</v>
      </c>
      <c r="D38"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29</v>
      </c>
    </row>
    <row r="2" spans="1:3">
      <c r="A2" s="3" t="s">
        <v>507</v>
      </c>
    </row>
    <row r="3" spans="1:3">
      <c r="A3" s="4" t="s">
        <v>508</v>
      </c>
      <c r="B3" s="7" t="n">
        <v>8717</v>
      </c>
      <c r="C3" s="7" t="n">
        <v>7926</v>
      </c>
    </row>
    <row r="4" spans="1:3">
      <c r="A4" s="4" t="s">
        <v>48</v>
      </c>
      <c r="B4" s="5" t="n">
        <v>399960</v>
      </c>
      <c r="C4" s="5" t="n">
        <v>402868</v>
      </c>
    </row>
    <row r="5" spans="1:3">
      <c r="A5" s="4" t="s">
        <v>484</v>
      </c>
    </row>
    <row r="6" spans="1:3">
      <c r="A6" s="3" t="s">
        <v>507</v>
      </c>
    </row>
    <row r="7" spans="1:3">
      <c r="A7" s="4" t="s">
        <v>509</v>
      </c>
      <c r="B7" s="5" t="n">
        <v>405525</v>
      </c>
      <c r="C7" s="5" t="n">
        <v>407109</v>
      </c>
    </row>
    <row r="8" spans="1:3">
      <c r="A8" s="4" t="s">
        <v>510</v>
      </c>
    </row>
    <row r="9" spans="1:3">
      <c r="A9" s="3" t="s">
        <v>507</v>
      </c>
    </row>
    <row r="10" spans="1:3">
      <c r="A10" s="4" t="s">
        <v>509</v>
      </c>
      <c r="B10" s="7" t="n">
        <v>3152</v>
      </c>
      <c r="C10" s="7" t="n">
        <v>368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21"/>
  </cols>
  <sheetData>
    <row r="1" spans="1:2">
      <c r="A1" s="1" t="s">
        <v>511</v>
      </c>
      <c r="B1" s="2" t="s">
        <v>324</v>
      </c>
    </row>
    <row r="2" spans="1:2">
      <c r="A2" s="3" t="s">
        <v>512</v>
      </c>
    </row>
    <row r="3" spans="1:2">
      <c r="A3" s="4" t="s">
        <v>463</v>
      </c>
      <c r="B3" s="7" t="n">
        <v>4465</v>
      </c>
    </row>
    <row r="4" spans="1:2">
      <c r="A4" s="5" t="n">
        <v>2019</v>
      </c>
      <c r="B4" s="5" t="n">
        <v>5059</v>
      </c>
    </row>
    <row r="5" spans="1:2">
      <c r="A5" s="5" t="n">
        <v>2020</v>
      </c>
      <c r="B5" s="5" t="n">
        <v>4250</v>
      </c>
    </row>
    <row r="6" spans="1:2">
      <c r="A6" s="5" t="n">
        <v>2021</v>
      </c>
      <c r="B6" s="5" t="n">
        <v>401625</v>
      </c>
    </row>
    <row r="7" spans="1:2">
      <c r="A7" s="4" t="s">
        <v>112</v>
      </c>
      <c r="B7" s="7" t="n">
        <v>41539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13</v>
      </c>
      <c r="B1" s="2" t="s">
        <v>2</v>
      </c>
      <c r="C1" s="2" t="s">
        <v>29</v>
      </c>
    </row>
    <row r="2" spans="1:3">
      <c r="A2" s="3" t="s">
        <v>204</v>
      </c>
    </row>
    <row r="3" spans="1:3">
      <c r="A3" s="4" t="s">
        <v>466</v>
      </c>
      <c r="B3" s="7" t="n">
        <v>34628</v>
      </c>
      <c r="C3" s="7" t="n">
        <v>31562</v>
      </c>
    </row>
    <row r="4" spans="1:3">
      <c r="A4" s="4" t="s">
        <v>147</v>
      </c>
      <c r="B4" s="5" t="n">
        <v>3890</v>
      </c>
      <c r="C4" s="5" t="n">
        <v>6943</v>
      </c>
    </row>
    <row r="5" spans="1:3">
      <c r="A5" s="4" t="s">
        <v>514</v>
      </c>
      <c r="B5" s="7" t="n">
        <v>38518</v>
      </c>
      <c r="C5" s="7" t="n">
        <v>3850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38"/>
    <col customWidth="1" max="2" min="2" width="15"/>
    <col customWidth="1" max="3" min="3" width="14"/>
    <col customWidth="1" max="4" min="4" width="15"/>
    <col customWidth="1" max="5" min="5" width="14"/>
  </cols>
  <sheetData>
    <row r="1" spans="1:5">
      <c r="A1" s="1" t="s">
        <v>515</v>
      </c>
      <c r="B1" s="2" t="s">
        <v>77</v>
      </c>
      <c r="D1" s="2" t="s">
        <v>1</v>
      </c>
    </row>
    <row r="2" spans="1:5">
      <c r="B2" s="2" t="s">
        <v>2</v>
      </c>
      <c r="C2" s="2" t="s">
        <v>78</v>
      </c>
      <c r="D2" s="2" t="s">
        <v>2</v>
      </c>
      <c r="E2" s="2" t="s">
        <v>78</v>
      </c>
    </row>
    <row r="3" spans="1:5">
      <c r="A3" s="3" t="s">
        <v>207</v>
      </c>
    </row>
    <row r="4" spans="1:5">
      <c r="A4" s="4" t="s">
        <v>516</v>
      </c>
      <c r="B4" s="7" t="n">
        <v>1700000</v>
      </c>
      <c r="C4" s="7" t="n">
        <v>0</v>
      </c>
      <c r="D4" s="7" t="n">
        <v>2100000</v>
      </c>
      <c r="E4" s="7" t="n">
        <v>0</v>
      </c>
    </row>
    <row r="5" spans="1:5">
      <c r="A5" s="4" t="s">
        <v>517</v>
      </c>
      <c r="B5" s="5" t="n">
        <v>1700000</v>
      </c>
      <c r="D5" s="5" t="n">
        <v>1700000</v>
      </c>
    </row>
    <row r="6" spans="1:5">
      <c r="A6" s="4" t="s">
        <v>518</v>
      </c>
      <c r="B6" s="7" t="n">
        <v>1700000</v>
      </c>
      <c r="D6" s="7" t="n">
        <v>1700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8"/>
    <col customWidth="1" max="3" min="3" width="34"/>
    <col customWidth="1" max="4" min="4" width="20"/>
    <col customWidth="1" max="5" min="5" width="30"/>
    <col customWidth="1" max="6" min="6" width="20"/>
  </cols>
  <sheetData>
    <row r="1" spans="1:6">
      <c r="A1" s="1" t="s">
        <v>519</v>
      </c>
      <c r="B1" s="2" t="s">
        <v>520</v>
      </c>
      <c r="C1" s="2" t="s">
        <v>521</v>
      </c>
      <c r="D1" s="2" t="s">
        <v>522</v>
      </c>
      <c r="E1" s="2" t="s">
        <v>523</v>
      </c>
      <c r="F1" s="2" t="s">
        <v>524</v>
      </c>
    </row>
    <row r="2" spans="1:6">
      <c r="A2" s="3" t="s">
        <v>352</v>
      </c>
    </row>
    <row r="3" spans="1:6">
      <c r="A3" s="4" t="s">
        <v>525</v>
      </c>
      <c r="C3" s="5" t="n">
        <v>400000000</v>
      </c>
      <c r="E3" s="5" t="n">
        <v>400000000</v>
      </c>
    </row>
    <row r="4" spans="1:6">
      <c r="A4" s="4" t="s">
        <v>526</v>
      </c>
      <c r="C4" s="8" t="n">
        <v>0.0001</v>
      </c>
      <c r="E4" s="8" t="n">
        <v>0.0001</v>
      </c>
    </row>
    <row r="5" spans="1:6">
      <c r="A5" s="4" t="s">
        <v>527</v>
      </c>
      <c r="C5" s="5" t="n">
        <v>1</v>
      </c>
    </row>
    <row r="6" spans="1:6">
      <c r="A6" s="4" t="s">
        <v>70</v>
      </c>
      <c r="C6" s="5" t="n">
        <v>50439210</v>
      </c>
      <c r="E6" s="5" t="n">
        <v>50340853</v>
      </c>
    </row>
    <row r="7" spans="1:6">
      <c r="A7" s="4" t="s">
        <v>528</v>
      </c>
      <c r="C7" s="5" t="n">
        <v>15983072</v>
      </c>
    </row>
    <row r="8" spans="1:6">
      <c r="A8" s="4" t="s">
        <v>529</v>
      </c>
      <c r="C8" s="10" t="n">
        <v>11.5</v>
      </c>
    </row>
    <row r="9" spans="1:6">
      <c r="A9" s="4" t="s">
        <v>530</v>
      </c>
      <c r="C9" s="5" t="n">
        <v>15983072</v>
      </c>
    </row>
    <row r="10" spans="1:6">
      <c r="A10" s="4" t="s">
        <v>531</v>
      </c>
    </row>
    <row r="11" spans="1:6">
      <c r="A11" s="3" t="s">
        <v>352</v>
      </c>
    </row>
    <row r="12" spans="1:6">
      <c r="A12" s="4" t="s">
        <v>532</v>
      </c>
      <c r="B12" s="5" t="n">
        <v>1</v>
      </c>
    </row>
    <row r="13" spans="1:6">
      <c r="A13" s="4" t="s">
        <v>533</v>
      </c>
      <c r="B13" s="5" t="n">
        <v>1</v>
      </c>
    </row>
    <row r="14" spans="1:6">
      <c r="A14" s="4" t="s">
        <v>534</v>
      </c>
      <c r="B14" s="4" t="s">
        <v>357</v>
      </c>
    </row>
    <row r="15" spans="1:6">
      <c r="A15" s="4" t="s">
        <v>535</v>
      </c>
    </row>
    <row r="16" spans="1:6">
      <c r="A16" s="3" t="s">
        <v>352</v>
      </c>
    </row>
    <row r="17" spans="1:6">
      <c r="A17" s="4" t="s">
        <v>530</v>
      </c>
      <c r="F17" s="5" t="n">
        <v>9823072</v>
      </c>
    </row>
    <row r="18" spans="1:6">
      <c r="A18" s="4" t="s">
        <v>536</v>
      </c>
      <c r="D18" s="5" t="n">
        <v>1201928</v>
      </c>
    </row>
    <row r="19" spans="1:6">
      <c r="A19" s="4" t="s">
        <v>537</v>
      </c>
    </row>
    <row r="20" spans="1:6">
      <c r="A20" s="3" t="s">
        <v>352</v>
      </c>
    </row>
    <row r="21" spans="1:6">
      <c r="A21" s="4" t="s">
        <v>530</v>
      </c>
      <c r="F21" s="5" t="n">
        <v>616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s>
  <sheetData>
    <row r="1" spans="1:5">
      <c r="A1" s="1" t="s">
        <v>538</v>
      </c>
      <c r="B1" s="2" t="s">
        <v>77</v>
      </c>
      <c r="D1" s="2" t="s">
        <v>1</v>
      </c>
    </row>
    <row r="2" spans="1:5">
      <c r="B2" s="2" t="s">
        <v>2</v>
      </c>
      <c r="C2" s="2" t="s">
        <v>78</v>
      </c>
      <c r="D2" s="2" t="s">
        <v>2</v>
      </c>
      <c r="E2" s="2" t="s">
        <v>78</v>
      </c>
    </row>
    <row r="3" spans="1:5">
      <c r="A3" s="3" t="s">
        <v>213</v>
      </c>
    </row>
    <row r="4" spans="1:5">
      <c r="A4" s="4" t="s">
        <v>539</v>
      </c>
      <c r="B4" s="10" t="n">
        <v>0.2</v>
      </c>
      <c r="C4" s="10" t="n">
        <v>0.5</v>
      </c>
      <c r="D4" s="7" t="n">
        <v>2</v>
      </c>
      <c r="E4" s="10" t="n">
        <v>1.7</v>
      </c>
    </row>
    <row r="5" spans="1:5">
      <c r="A5" s="4" t="s">
        <v>540</v>
      </c>
      <c r="B5" s="10" t="n">
        <v>5.2</v>
      </c>
      <c r="D5" s="10" t="n">
        <v>5.2</v>
      </c>
    </row>
    <row r="6" spans="1:5">
      <c r="A6" s="4" t="s">
        <v>541</v>
      </c>
      <c r="D6" s="4" t="s">
        <v>54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09</v>
      </c>
      <c r="B1" s="2" t="s">
        <v>77</v>
      </c>
      <c r="C1" s="2" t="s">
        <v>1</v>
      </c>
    </row>
    <row r="2" spans="1:3">
      <c r="B2" s="2" t="s">
        <v>2</v>
      </c>
      <c r="C2" s="2" t="s">
        <v>2</v>
      </c>
    </row>
    <row r="3" spans="1:3">
      <c r="A3" s="3" t="s">
        <v>103</v>
      </c>
    </row>
    <row r="4" spans="1:3">
      <c r="A4" s="4" t="s">
        <v>110</v>
      </c>
      <c r="B4" s="7" t="n">
        <v>158</v>
      </c>
      <c r="C4" s="7" t="n">
        <v>98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3</v>
      </c>
      <c r="B1" s="2" t="s">
        <v>77</v>
      </c>
      <c r="D1" s="2" t="s">
        <v>1</v>
      </c>
    </row>
    <row r="2" spans="1:5">
      <c r="B2" s="2" t="s">
        <v>2</v>
      </c>
      <c r="C2" s="2" t="s">
        <v>78</v>
      </c>
      <c r="D2" s="2" t="s">
        <v>2</v>
      </c>
      <c r="E2" s="2" t="s">
        <v>78</v>
      </c>
    </row>
    <row r="3" spans="1:5">
      <c r="A3" s="3" t="s">
        <v>216</v>
      </c>
    </row>
    <row r="4" spans="1:5">
      <c r="A4" s="4" t="s">
        <v>544</v>
      </c>
      <c r="B4" s="5" t="n">
        <v>49853181</v>
      </c>
      <c r="C4" s="5" t="n">
        <v>49676923</v>
      </c>
      <c r="D4" s="5" t="n">
        <v>49671648</v>
      </c>
      <c r="E4" s="5" t="n">
        <v>49852337</v>
      </c>
    </row>
    <row r="5" spans="1:5">
      <c r="A5" s="4" t="s">
        <v>545</v>
      </c>
      <c r="B5" s="5" t="n">
        <v>456798</v>
      </c>
      <c r="C5" s="5" t="n">
        <v>492511</v>
      </c>
      <c r="D5" s="5" t="n">
        <v>0</v>
      </c>
      <c r="E5" s="5" t="n">
        <v>282254</v>
      </c>
    </row>
    <row r="6" spans="1:5">
      <c r="A6" s="4" t="s">
        <v>546</v>
      </c>
      <c r="B6" s="5" t="n">
        <v>50309979</v>
      </c>
      <c r="C6" s="5" t="n">
        <v>50169434</v>
      </c>
      <c r="D6" s="5" t="n">
        <v>49671648</v>
      </c>
      <c r="E6" s="5" t="n">
        <v>5013459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38"/>
    <col customWidth="1" max="2" min="2" width="80"/>
    <col customWidth="1" max="3" min="3" width="15"/>
    <col customWidth="1" max="4" min="4" width="14"/>
    <col customWidth="1" max="5" min="5" width="15"/>
    <col customWidth="1" max="6" min="6" width="14"/>
  </cols>
  <sheetData>
    <row r="1" spans="1:6">
      <c r="A1" s="1" t="s">
        <v>547</v>
      </c>
      <c r="C1" s="2" t="s">
        <v>77</v>
      </c>
      <c r="E1" s="2" t="s">
        <v>1</v>
      </c>
    </row>
    <row r="2" spans="1:6">
      <c r="C2" s="2" t="s">
        <v>2</v>
      </c>
      <c r="D2" s="2" t="s">
        <v>78</v>
      </c>
      <c r="E2" s="2" t="s">
        <v>2</v>
      </c>
      <c r="F2" s="2" t="s">
        <v>78</v>
      </c>
    </row>
    <row r="3" spans="1:6">
      <c r="A3" s="4" t="s">
        <v>548</v>
      </c>
    </row>
    <row r="4" spans="1:6">
      <c r="A4" s="3" t="s">
        <v>549</v>
      </c>
    </row>
    <row r="5" spans="1:6">
      <c r="A5" s="4" t="s">
        <v>550</v>
      </c>
      <c r="B5" s="4" t="s">
        <v>551</v>
      </c>
      <c r="C5" s="5" t="n">
        <v>322158</v>
      </c>
      <c r="D5" s="5" t="n">
        <v>577500</v>
      </c>
      <c r="E5" s="5" t="n">
        <v>322158</v>
      </c>
      <c r="F5" s="5" t="n">
        <v>577500</v>
      </c>
    </row>
    <row r="6" spans="1:6">
      <c r="A6" s="4" t="s">
        <v>552</v>
      </c>
    </row>
    <row r="7" spans="1:6">
      <c r="A7" s="3" t="s">
        <v>549</v>
      </c>
    </row>
    <row r="8" spans="1:6">
      <c r="A8" s="4" t="s">
        <v>550</v>
      </c>
      <c r="B8" s="4" t="s">
        <v>551</v>
      </c>
      <c r="C8" s="5" t="n">
        <v>336286</v>
      </c>
      <c r="D8" s="5" t="n">
        <v>0</v>
      </c>
      <c r="E8" s="5" t="n">
        <v>278289</v>
      </c>
      <c r="F8" s="5" t="n">
        <v>0</v>
      </c>
    </row>
    <row r="9" spans="1:6">
      <c r="A9" s="4" t="s">
        <v>553</v>
      </c>
    </row>
    <row r="10" spans="1:6">
      <c r="A10" s="3" t="s">
        <v>549</v>
      </c>
    </row>
    <row r="11" spans="1:6">
      <c r="A11" s="4" t="s">
        <v>550</v>
      </c>
      <c r="B11" s="4" t="s">
        <v>551</v>
      </c>
      <c r="C11" s="5" t="n">
        <v>6160000</v>
      </c>
      <c r="D11" s="5" t="n">
        <v>6160000</v>
      </c>
      <c r="E11" s="5" t="n">
        <v>6160000</v>
      </c>
      <c r="F11" s="5" t="n">
        <v>6160000</v>
      </c>
    </row>
    <row r="12" spans="1:6">
      <c r="A12" s="4" t="s">
        <v>554</v>
      </c>
    </row>
    <row r="13" spans="1:6">
      <c r="A13" s="3" t="s">
        <v>549</v>
      </c>
    </row>
    <row r="14" spans="1:6">
      <c r="A14" s="4" t="s">
        <v>550</v>
      </c>
      <c r="B14" s="4" t="s">
        <v>551</v>
      </c>
      <c r="C14" s="5" t="n">
        <v>9823072</v>
      </c>
      <c r="D14" s="5" t="n">
        <v>9823072</v>
      </c>
      <c r="E14" s="5" t="n">
        <v>9823072</v>
      </c>
      <c r="F14" s="5" t="n">
        <v>9823072</v>
      </c>
    </row>
    <row r="15" spans="1:6">
      <c r="A15" s="4" t="s">
        <v>555</v>
      </c>
    </row>
    <row r="16" spans="1:6">
      <c r="A16" s="3" t="s">
        <v>549</v>
      </c>
    </row>
    <row r="17" spans="1:6">
      <c r="A17" s="4" t="s">
        <v>550</v>
      </c>
      <c r="B17" s="4" t="s">
        <v>551</v>
      </c>
      <c r="C17" s="5" t="n">
        <v>84427</v>
      </c>
      <c r="D17" s="5" t="n">
        <v>0</v>
      </c>
      <c r="E17" s="5" t="n">
        <v>72655</v>
      </c>
      <c r="F17" s="5" t="n">
        <v>0</v>
      </c>
    </row>
    <row r="18" spans="1:6"/>
    <row r="19" spans="1:6">
      <c r="A19" s="4" t="s">
        <v>551</v>
      </c>
      <c r="B19" s="4" t="s">
        <v>556</v>
      </c>
    </row>
  </sheetData>
  <mergeCells count="5">
    <mergeCell ref="A1:B2"/>
    <mergeCell ref="C1:D1"/>
    <mergeCell ref="E1:F1"/>
    <mergeCell ref="A18:E18"/>
    <mergeCell ref="B19:E19"/>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 customWidth="1" max="6" min="6" width="16"/>
  </cols>
  <sheetData>
    <row r="1" spans="1:6">
      <c r="A1" s="1" t="s">
        <v>557</v>
      </c>
      <c r="B1" s="2" t="s">
        <v>77</v>
      </c>
      <c r="D1" s="2" t="s">
        <v>1</v>
      </c>
      <c r="F1" s="2" t="s">
        <v>558</v>
      </c>
    </row>
    <row r="2" spans="1:6">
      <c r="B2" s="2" t="s">
        <v>2</v>
      </c>
      <c r="C2" s="2" t="s">
        <v>78</v>
      </c>
      <c r="D2" s="2" t="s">
        <v>2</v>
      </c>
      <c r="E2" s="2" t="s">
        <v>78</v>
      </c>
      <c r="F2" s="2" t="s">
        <v>29</v>
      </c>
    </row>
    <row r="3" spans="1:6">
      <c r="A3" s="3" t="s">
        <v>219</v>
      </c>
    </row>
    <row r="4" spans="1:6">
      <c r="A4" s="4" t="s">
        <v>559</v>
      </c>
      <c r="F4" s="10" t="n">
        <v>0.5</v>
      </c>
    </row>
    <row r="5" spans="1:6">
      <c r="A5" s="4" t="s">
        <v>560</v>
      </c>
      <c r="D5" s="10" t="n">
        <v>0.3</v>
      </c>
    </row>
    <row r="6" spans="1:6">
      <c r="A6" s="4" t="s">
        <v>561</v>
      </c>
      <c r="B6" s="4" t="s">
        <v>562</v>
      </c>
      <c r="C6" s="4" t="s">
        <v>563</v>
      </c>
      <c r="D6" s="4" t="s">
        <v>564</v>
      </c>
      <c r="E6" s="4" t="s">
        <v>56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566</v>
      </c>
      <c r="C1" s="2" t="s">
        <v>567</v>
      </c>
      <c r="D1" s="2" t="s">
        <v>477</v>
      </c>
      <c r="E1" s="2" t="s">
        <v>2</v>
      </c>
      <c r="F1" s="2" t="s">
        <v>2</v>
      </c>
      <c r="G1" s="2" t="s">
        <v>29</v>
      </c>
    </row>
    <row r="2" spans="1:7">
      <c r="A2" s="4" t="s">
        <v>568</v>
      </c>
    </row>
    <row r="3" spans="1:7">
      <c r="A3" s="3" t="s">
        <v>569</v>
      </c>
    </row>
    <row r="4" spans="1:7">
      <c r="A4" s="4" t="s">
        <v>570</v>
      </c>
      <c r="E4" s="7" t="n">
        <v>0</v>
      </c>
      <c r="F4" s="7" t="n">
        <v>0</v>
      </c>
    </row>
    <row r="5" spans="1:7">
      <c r="A5" s="4" t="s">
        <v>571</v>
      </c>
      <c r="F5" s="5" t="n">
        <v>0</v>
      </c>
    </row>
    <row r="6" spans="1:7">
      <c r="A6" s="4" t="s">
        <v>572</v>
      </c>
    </row>
    <row r="7" spans="1:7">
      <c r="A7" s="3" t="s">
        <v>569</v>
      </c>
    </row>
    <row r="8" spans="1:7">
      <c r="A8" s="4" t="s">
        <v>573</v>
      </c>
      <c r="E8" s="5" t="n">
        <v>47922000</v>
      </c>
      <c r="F8" s="5" t="n">
        <v>47922000</v>
      </c>
      <c r="G8" s="7" t="n">
        <v>44983000</v>
      </c>
    </row>
    <row r="9" spans="1:7">
      <c r="A9" s="4" t="s">
        <v>574</v>
      </c>
    </row>
    <row r="10" spans="1:7">
      <c r="A10" s="3" t="s">
        <v>569</v>
      </c>
    </row>
    <row r="11" spans="1:7">
      <c r="A11" s="4" t="s">
        <v>573</v>
      </c>
      <c r="B11" s="4" t="s">
        <v>551</v>
      </c>
      <c r="E11" s="5" t="n">
        <v>46276000</v>
      </c>
      <c r="F11" s="5" t="n">
        <v>46276000</v>
      </c>
      <c r="G11" s="5" t="n">
        <v>43382000</v>
      </c>
    </row>
    <row r="12" spans="1:7">
      <c r="A12" s="4" t="s">
        <v>575</v>
      </c>
    </row>
    <row r="13" spans="1:7">
      <c r="A13" s="3" t="s">
        <v>569</v>
      </c>
    </row>
    <row r="14" spans="1:7">
      <c r="A14" s="4" t="s">
        <v>573</v>
      </c>
      <c r="B14" s="4" t="s">
        <v>576</v>
      </c>
      <c r="E14" s="5" t="n">
        <v>1215000</v>
      </c>
      <c r="F14" s="5" t="n">
        <v>1215000</v>
      </c>
      <c r="G14" s="5" t="n">
        <v>691000</v>
      </c>
    </row>
    <row r="15" spans="1:7">
      <c r="A15" s="4" t="s">
        <v>577</v>
      </c>
    </row>
    <row r="16" spans="1:7">
      <c r="A16" s="3" t="s">
        <v>569</v>
      </c>
    </row>
    <row r="17" spans="1:7">
      <c r="A17" s="4" t="s">
        <v>573</v>
      </c>
      <c r="B17" s="4" t="s">
        <v>578</v>
      </c>
      <c r="G17" s="5" t="n">
        <v>456000</v>
      </c>
    </row>
    <row r="18" spans="1:7">
      <c r="A18" s="4" t="s">
        <v>579</v>
      </c>
    </row>
    <row r="19" spans="1:7">
      <c r="A19" s="3" t="s">
        <v>569</v>
      </c>
    </row>
    <row r="20" spans="1:7">
      <c r="A20" s="4" t="s">
        <v>573</v>
      </c>
      <c r="B20" s="4" t="s">
        <v>580</v>
      </c>
      <c r="E20" s="5" t="n">
        <v>108000</v>
      </c>
      <c r="F20" s="5" t="n">
        <v>108000</v>
      </c>
      <c r="G20" s="5" t="n">
        <v>268000</v>
      </c>
    </row>
    <row r="21" spans="1:7">
      <c r="A21" s="4" t="s">
        <v>581</v>
      </c>
    </row>
    <row r="22" spans="1:7">
      <c r="A22" s="3" t="s">
        <v>569</v>
      </c>
    </row>
    <row r="23" spans="1:7">
      <c r="A23" s="4" t="s">
        <v>573</v>
      </c>
      <c r="B23" s="4" t="s">
        <v>582</v>
      </c>
      <c r="E23" s="5" t="n">
        <v>323000</v>
      </c>
      <c r="F23" s="5" t="n">
        <v>323000</v>
      </c>
      <c r="G23" s="5" t="n">
        <v>186000</v>
      </c>
    </row>
    <row r="24" spans="1:7">
      <c r="A24" s="4" t="s">
        <v>583</v>
      </c>
    </row>
    <row r="25" spans="1:7">
      <c r="A25" s="3" t="s">
        <v>569</v>
      </c>
    </row>
    <row r="26" spans="1:7">
      <c r="A26" s="4" t="s">
        <v>573</v>
      </c>
      <c r="E26" s="5" t="n">
        <v>0</v>
      </c>
      <c r="F26" s="5" t="n">
        <v>0</v>
      </c>
      <c r="G26" s="5" t="n">
        <v>0</v>
      </c>
    </row>
    <row r="27" spans="1:7">
      <c r="A27" s="4" t="s">
        <v>584</v>
      </c>
    </row>
    <row r="28" spans="1:7">
      <c r="A28" s="3" t="s">
        <v>569</v>
      </c>
    </row>
    <row r="29" spans="1:7">
      <c r="A29" s="4" t="s">
        <v>573</v>
      </c>
      <c r="B29" s="4" t="s">
        <v>551</v>
      </c>
      <c r="E29" s="5" t="n">
        <v>0</v>
      </c>
      <c r="F29" s="5" t="n">
        <v>0</v>
      </c>
      <c r="G29" s="5" t="n">
        <v>0</v>
      </c>
    </row>
    <row r="30" spans="1:7">
      <c r="A30" s="4" t="s">
        <v>585</v>
      </c>
    </row>
    <row r="31" spans="1:7">
      <c r="A31" s="3" t="s">
        <v>569</v>
      </c>
    </row>
    <row r="32" spans="1:7">
      <c r="A32" s="4" t="s">
        <v>573</v>
      </c>
      <c r="B32" s="4" t="s">
        <v>576</v>
      </c>
      <c r="E32" s="5" t="n">
        <v>0</v>
      </c>
      <c r="F32" s="5" t="n">
        <v>0</v>
      </c>
      <c r="G32" s="5" t="n">
        <v>0</v>
      </c>
    </row>
    <row r="33" spans="1:7">
      <c r="A33" s="4" t="s">
        <v>586</v>
      </c>
    </row>
    <row r="34" spans="1:7">
      <c r="A34" s="3" t="s">
        <v>569</v>
      </c>
    </row>
    <row r="35" spans="1:7">
      <c r="A35" s="4" t="s">
        <v>573</v>
      </c>
      <c r="B35" s="4" t="s">
        <v>578</v>
      </c>
      <c r="G35" s="5" t="n">
        <v>0</v>
      </c>
    </row>
    <row r="36" spans="1:7">
      <c r="A36" s="4" t="s">
        <v>587</v>
      </c>
    </row>
    <row r="37" spans="1:7">
      <c r="A37" s="3" t="s">
        <v>569</v>
      </c>
    </row>
    <row r="38" spans="1:7">
      <c r="A38" s="4" t="s">
        <v>573</v>
      </c>
      <c r="B38" s="4" t="s">
        <v>580</v>
      </c>
      <c r="E38" s="5" t="n">
        <v>0</v>
      </c>
      <c r="F38" s="5" t="n">
        <v>0</v>
      </c>
      <c r="G38" s="5" t="n">
        <v>0</v>
      </c>
    </row>
    <row r="39" spans="1:7">
      <c r="A39" s="4" t="s">
        <v>588</v>
      </c>
    </row>
    <row r="40" spans="1:7">
      <c r="A40" s="3" t="s">
        <v>569</v>
      </c>
    </row>
    <row r="41" spans="1:7">
      <c r="A41" s="4" t="s">
        <v>573</v>
      </c>
      <c r="B41" s="4" t="s">
        <v>582</v>
      </c>
      <c r="E41" s="5" t="n">
        <v>0</v>
      </c>
      <c r="F41" s="5" t="n">
        <v>0</v>
      </c>
      <c r="G41" s="5" t="n">
        <v>0</v>
      </c>
    </row>
    <row r="42" spans="1:7">
      <c r="A42" s="4" t="s">
        <v>589</v>
      </c>
    </row>
    <row r="43" spans="1:7">
      <c r="A43" s="3" t="s">
        <v>569</v>
      </c>
    </row>
    <row r="44" spans="1:7">
      <c r="A44" s="4" t="s">
        <v>573</v>
      </c>
      <c r="E44" s="5" t="n">
        <v>0</v>
      </c>
      <c r="F44" s="5" t="n">
        <v>0</v>
      </c>
      <c r="G44" s="5" t="n">
        <v>456000</v>
      </c>
    </row>
    <row r="45" spans="1:7">
      <c r="A45" s="4" t="s">
        <v>590</v>
      </c>
    </row>
    <row r="46" spans="1:7">
      <c r="A46" s="3" t="s">
        <v>569</v>
      </c>
    </row>
    <row r="47" spans="1:7">
      <c r="A47" s="4" t="s">
        <v>573</v>
      </c>
      <c r="B47" s="4" t="s">
        <v>551</v>
      </c>
      <c r="E47" s="5" t="n">
        <v>0</v>
      </c>
      <c r="F47" s="5" t="n">
        <v>0</v>
      </c>
      <c r="G47" s="5" t="n">
        <v>0</v>
      </c>
    </row>
    <row r="48" spans="1:7">
      <c r="A48" s="4" t="s">
        <v>591</v>
      </c>
    </row>
    <row r="49" spans="1:7">
      <c r="A49" s="3" t="s">
        <v>569</v>
      </c>
    </row>
    <row r="50" spans="1:7">
      <c r="A50" s="4" t="s">
        <v>573</v>
      </c>
      <c r="B50" s="4" t="s">
        <v>576</v>
      </c>
      <c r="E50" s="5" t="n">
        <v>0</v>
      </c>
      <c r="F50" s="5" t="n">
        <v>0</v>
      </c>
      <c r="G50" s="5" t="n">
        <v>0</v>
      </c>
    </row>
    <row r="51" spans="1:7">
      <c r="A51" s="4" t="s">
        <v>592</v>
      </c>
    </row>
    <row r="52" spans="1:7">
      <c r="A52" s="3" t="s">
        <v>569</v>
      </c>
    </row>
    <row r="53" spans="1:7">
      <c r="A53" s="4" t="s">
        <v>573</v>
      </c>
      <c r="B53" s="4" t="s">
        <v>578</v>
      </c>
      <c r="G53" s="5" t="n">
        <v>456000</v>
      </c>
    </row>
    <row r="54" spans="1:7">
      <c r="A54" s="4" t="s">
        <v>593</v>
      </c>
    </row>
    <row r="55" spans="1:7">
      <c r="A55" s="3" t="s">
        <v>569</v>
      </c>
    </row>
    <row r="56" spans="1:7">
      <c r="A56" s="4" t="s">
        <v>573</v>
      </c>
      <c r="B56" s="4" t="s">
        <v>580</v>
      </c>
      <c r="E56" s="5" t="n">
        <v>0</v>
      </c>
      <c r="F56" s="5" t="n">
        <v>0</v>
      </c>
      <c r="G56" s="5" t="n">
        <v>0</v>
      </c>
    </row>
    <row r="57" spans="1:7">
      <c r="A57" s="4" t="s">
        <v>594</v>
      </c>
    </row>
    <row r="58" spans="1:7">
      <c r="A58" s="3" t="s">
        <v>569</v>
      </c>
    </row>
    <row r="59" spans="1:7">
      <c r="A59" s="4" t="s">
        <v>573</v>
      </c>
      <c r="B59" s="4" t="s">
        <v>582</v>
      </c>
      <c r="E59" s="5" t="n">
        <v>0</v>
      </c>
      <c r="F59" s="5" t="n">
        <v>0</v>
      </c>
      <c r="G59" s="5" t="n">
        <v>0</v>
      </c>
    </row>
    <row r="60" spans="1:7">
      <c r="A60" s="4" t="s">
        <v>595</v>
      </c>
    </row>
    <row r="61" spans="1:7">
      <c r="A61" s="3" t="s">
        <v>569</v>
      </c>
    </row>
    <row r="62" spans="1:7">
      <c r="A62" s="4" t="s">
        <v>573</v>
      </c>
      <c r="E62" s="5" t="n">
        <v>47922000</v>
      </c>
      <c r="F62" s="5" t="n">
        <v>47922000</v>
      </c>
      <c r="G62" s="5" t="n">
        <v>44527000</v>
      </c>
    </row>
    <row r="63" spans="1:7">
      <c r="A63" s="4" t="s">
        <v>596</v>
      </c>
    </row>
    <row r="64" spans="1:7">
      <c r="A64" s="3" t="s">
        <v>569</v>
      </c>
    </row>
    <row r="65" spans="1:7">
      <c r="A65" s="4" t="s">
        <v>573</v>
      </c>
      <c r="B65" s="4" t="s">
        <v>551</v>
      </c>
      <c r="E65" s="5" t="n">
        <v>46276000</v>
      </c>
      <c r="F65" s="7" t="n">
        <v>46276000</v>
      </c>
      <c r="G65" s="5" t="n">
        <v>43382000</v>
      </c>
    </row>
    <row r="66" spans="1:7">
      <c r="A66" s="4" t="s">
        <v>597</v>
      </c>
      <c r="F66" s="4" t="s">
        <v>598</v>
      </c>
    </row>
    <row r="67" spans="1:7">
      <c r="A67" s="4" t="s">
        <v>599</v>
      </c>
      <c r="F67" s="4" t="s">
        <v>600</v>
      </c>
    </row>
    <row r="68" spans="1:7">
      <c r="A68" s="4" t="s">
        <v>601</v>
      </c>
    </row>
    <row r="69" spans="1:7">
      <c r="A69" s="3" t="s">
        <v>569</v>
      </c>
    </row>
    <row r="70" spans="1:7">
      <c r="A70" s="4" t="s">
        <v>573</v>
      </c>
      <c r="B70" s="4" t="s">
        <v>576</v>
      </c>
      <c r="E70" s="5" t="n">
        <v>1215000</v>
      </c>
      <c r="F70" s="7" t="n">
        <v>1215000</v>
      </c>
      <c r="G70" s="5" t="n">
        <v>691000</v>
      </c>
    </row>
    <row r="71" spans="1:7">
      <c r="A71" s="4" t="s">
        <v>602</v>
      </c>
    </row>
    <row r="72" spans="1:7">
      <c r="A72" s="3" t="s">
        <v>569</v>
      </c>
    </row>
    <row r="73" spans="1:7">
      <c r="A73" s="4" t="s">
        <v>573</v>
      </c>
      <c r="B73" s="4" t="s">
        <v>578</v>
      </c>
      <c r="G73" s="5" t="n">
        <v>0</v>
      </c>
    </row>
    <row r="74" spans="1:7">
      <c r="A74" s="4" t="s">
        <v>603</v>
      </c>
    </row>
    <row r="75" spans="1:7">
      <c r="A75" s="3" t="s">
        <v>569</v>
      </c>
    </row>
    <row r="76" spans="1:7">
      <c r="A76" s="4" t="s">
        <v>573</v>
      </c>
      <c r="B76" s="4" t="s">
        <v>580</v>
      </c>
      <c r="E76" s="5" t="n">
        <v>108000</v>
      </c>
      <c r="F76" s="5" t="n">
        <v>108000</v>
      </c>
      <c r="G76" s="5" t="n">
        <v>268000</v>
      </c>
    </row>
    <row r="77" spans="1:7">
      <c r="A77" s="4" t="s">
        <v>604</v>
      </c>
    </row>
    <row r="78" spans="1:7">
      <c r="A78" s="3" t="s">
        <v>569</v>
      </c>
    </row>
    <row r="79" spans="1:7">
      <c r="A79" s="4" t="s">
        <v>573</v>
      </c>
      <c r="B79" s="4" t="s">
        <v>582</v>
      </c>
      <c r="E79" s="5" t="n">
        <v>323000</v>
      </c>
      <c r="F79" s="7" t="n">
        <v>323000</v>
      </c>
      <c r="G79" s="7" t="n">
        <v>186000</v>
      </c>
    </row>
    <row r="80" spans="1:7">
      <c r="A80" s="4" t="s">
        <v>605</v>
      </c>
    </row>
    <row r="81" spans="1:7">
      <c r="A81" s="3" t="s">
        <v>569</v>
      </c>
    </row>
    <row r="82" spans="1:7">
      <c r="A82" s="4" t="s">
        <v>606</v>
      </c>
      <c r="C82" s="4" t="s">
        <v>368</v>
      </c>
      <c r="D82" s="4" t="s">
        <v>369</v>
      </c>
    </row>
    <row r="83" spans="1:7">
      <c r="A83" s="4" t="s">
        <v>607</v>
      </c>
    </row>
    <row r="84" spans="1:7">
      <c r="A84" s="3" t="s">
        <v>569</v>
      </c>
    </row>
    <row r="85" spans="1:7">
      <c r="A85" s="4" t="s">
        <v>608</v>
      </c>
      <c r="E85" s="7" t="n">
        <v>4000000</v>
      </c>
    </row>
    <row r="86" spans="1:7"/>
    <row r="87" spans="1:7">
      <c r="A87" s="4" t="s">
        <v>551</v>
      </c>
      <c r="B87" s="4" t="s">
        <v>609</v>
      </c>
    </row>
    <row r="88" spans="1:7">
      <c r="A88" s="4" t="s">
        <v>576</v>
      </c>
      <c r="B88" s="4" t="s">
        <v>610</v>
      </c>
    </row>
    <row r="89" spans="1:7">
      <c r="A89" s="4" t="s">
        <v>578</v>
      </c>
      <c r="B89" s="4" t="s">
        <v>611</v>
      </c>
    </row>
    <row r="90" spans="1:7">
      <c r="A90" s="4" t="s">
        <v>580</v>
      </c>
      <c r="B90" s="4" t="s">
        <v>612</v>
      </c>
    </row>
    <row r="91" spans="1:7">
      <c r="A91" s="4" t="s">
        <v>582</v>
      </c>
      <c r="B91" s="4" t="s">
        <v>613</v>
      </c>
    </row>
  </sheetData>
  <mergeCells count="7">
    <mergeCell ref="A1:B1"/>
    <mergeCell ref="A86:F86"/>
    <mergeCell ref="B87:F87"/>
    <mergeCell ref="B88:F88"/>
    <mergeCell ref="B89:F89"/>
    <mergeCell ref="B90:F90"/>
    <mergeCell ref="B91:F9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21"/>
  </cols>
  <sheetData>
    <row r="1" spans="1:2">
      <c r="A1" s="1" t="s">
        <v>614</v>
      </c>
      <c r="B1" s="2" t="s">
        <v>1</v>
      </c>
    </row>
    <row r="2" spans="1:2">
      <c r="B2" s="2" t="s">
        <v>324</v>
      </c>
    </row>
    <row r="3" spans="1:2">
      <c r="A3" s="4" t="s">
        <v>378</v>
      </c>
    </row>
    <row r="4" spans="1:2">
      <c r="A4" s="3" t="s">
        <v>615</v>
      </c>
    </row>
    <row r="5" spans="1:2">
      <c r="A5" s="4" t="s">
        <v>616</v>
      </c>
      <c r="B5" s="7" t="n">
        <v>44983</v>
      </c>
    </row>
    <row r="6" spans="1:2">
      <c r="A6" s="4" t="s">
        <v>617</v>
      </c>
      <c r="B6" s="5" t="n">
        <v>2894</v>
      </c>
    </row>
    <row r="7" spans="1:2">
      <c r="A7" s="4" t="s">
        <v>618</v>
      </c>
      <c r="B7" s="5" t="n">
        <v>524</v>
      </c>
    </row>
    <row r="8" spans="1:2">
      <c r="A8" s="4" t="s">
        <v>619</v>
      </c>
      <c r="B8" s="5" t="n">
        <v>-456</v>
      </c>
    </row>
    <row r="9" spans="1:2">
      <c r="A9" s="4" t="s">
        <v>620</v>
      </c>
      <c r="B9" s="5" t="n">
        <v>-23</v>
      </c>
    </row>
    <row r="10" spans="1:2">
      <c r="A10" s="4" t="s">
        <v>621</v>
      </c>
      <c r="B10" s="5" t="n">
        <v>47922</v>
      </c>
    </row>
    <row r="11" spans="1:2">
      <c r="A11" s="4" t="s">
        <v>622</v>
      </c>
    </row>
    <row r="12" spans="1:2">
      <c r="A12" s="3" t="s">
        <v>615</v>
      </c>
    </row>
    <row r="13" spans="1:2">
      <c r="A13" s="4" t="s">
        <v>616</v>
      </c>
      <c r="B13" s="5" t="n">
        <v>43382</v>
      </c>
    </row>
    <row r="14" spans="1:2">
      <c r="A14" s="4" t="s">
        <v>617</v>
      </c>
      <c r="B14" s="5" t="n">
        <v>2894</v>
      </c>
    </row>
    <row r="15" spans="1:2">
      <c r="A15" s="4" t="s">
        <v>618</v>
      </c>
      <c r="B15" s="5" t="n">
        <v>0</v>
      </c>
    </row>
    <row r="16" spans="1:2">
      <c r="A16" s="4" t="s">
        <v>619</v>
      </c>
      <c r="B16" s="5" t="n">
        <v>0</v>
      </c>
    </row>
    <row r="17" spans="1:2">
      <c r="A17" s="4" t="s">
        <v>620</v>
      </c>
      <c r="B17" s="5" t="n">
        <v>0</v>
      </c>
    </row>
    <row r="18" spans="1:2">
      <c r="A18" s="4" t="s">
        <v>621</v>
      </c>
      <c r="B18" s="5" t="n">
        <v>46276</v>
      </c>
    </row>
    <row r="19" spans="1:2">
      <c r="A19" s="4" t="s">
        <v>623</v>
      </c>
    </row>
    <row r="20" spans="1:2">
      <c r="A20" s="3" t="s">
        <v>615</v>
      </c>
    </row>
    <row r="21" spans="1:2">
      <c r="A21" s="4" t="s">
        <v>616</v>
      </c>
      <c r="B21" s="5" t="n">
        <v>691</v>
      </c>
    </row>
    <row r="22" spans="1:2">
      <c r="A22" s="4" t="s">
        <v>617</v>
      </c>
      <c r="B22" s="5" t="n">
        <v>0</v>
      </c>
    </row>
    <row r="23" spans="1:2">
      <c r="A23" s="4" t="s">
        <v>618</v>
      </c>
      <c r="B23" s="5" t="n">
        <v>524</v>
      </c>
    </row>
    <row r="24" spans="1:2">
      <c r="A24" s="4" t="s">
        <v>619</v>
      </c>
      <c r="B24" s="4" t="s">
        <v>53</v>
      </c>
    </row>
    <row r="25" spans="1:2">
      <c r="A25" s="4" t="s">
        <v>620</v>
      </c>
      <c r="B25" s="5" t="n">
        <v>0</v>
      </c>
    </row>
    <row r="26" spans="1:2">
      <c r="A26" s="4" t="s">
        <v>621</v>
      </c>
      <c r="B26" s="5" t="n">
        <v>1215</v>
      </c>
    </row>
    <row r="27" spans="1:2">
      <c r="A27" s="4" t="s">
        <v>624</v>
      </c>
    </row>
    <row r="28" spans="1:2">
      <c r="A28" s="3" t="s">
        <v>615</v>
      </c>
    </row>
    <row r="29" spans="1:2">
      <c r="A29" s="4" t="s">
        <v>616</v>
      </c>
      <c r="B29" s="5" t="n">
        <v>456</v>
      </c>
    </row>
    <row r="30" spans="1:2">
      <c r="A30" s="4" t="s">
        <v>617</v>
      </c>
      <c r="B30" s="5" t="n">
        <v>0</v>
      </c>
    </row>
    <row r="31" spans="1:2">
      <c r="A31" s="4" t="s">
        <v>618</v>
      </c>
      <c r="B31" s="5" t="n">
        <v>0</v>
      </c>
    </row>
    <row r="32" spans="1:2">
      <c r="A32" s="4" t="s">
        <v>619</v>
      </c>
      <c r="B32" s="5" t="n">
        <v>-456</v>
      </c>
    </row>
    <row r="33" spans="1:2">
      <c r="A33" s="4" t="s">
        <v>620</v>
      </c>
      <c r="B33" s="5" t="n">
        <v>0</v>
      </c>
    </row>
    <row r="34" spans="1:2">
      <c r="A34" s="4" t="s">
        <v>621</v>
      </c>
      <c r="B34" s="5" t="n">
        <v>0</v>
      </c>
    </row>
    <row r="35" spans="1:2">
      <c r="A35" s="4" t="s">
        <v>625</v>
      </c>
    </row>
    <row r="36" spans="1:2">
      <c r="A36" s="3" t="s">
        <v>615</v>
      </c>
    </row>
    <row r="37" spans="1:2">
      <c r="A37" s="4" t="s">
        <v>616</v>
      </c>
      <c r="B37" s="5" t="n">
        <v>268</v>
      </c>
    </row>
    <row r="38" spans="1:2">
      <c r="A38" s="4" t="s">
        <v>617</v>
      </c>
      <c r="B38" s="5" t="n">
        <v>0</v>
      </c>
    </row>
    <row r="39" spans="1:2">
      <c r="A39" s="4" t="s">
        <v>618</v>
      </c>
      <c r="B39" s="5" t="n">
        <v>0</v>
      </c>
    </row>
    <row r="40" spans="1:2">
      <c r="A40" s="4" t="s">
        <v>619</v>
      </c>
      <c r="B40" s="5" t="n">
        <v>0</v>
      </c>
    </row>
    <row r="41" spans="1:2">
      <c r="A41" s="4" t="s">
        <v>620</v>
      </c>
      <c r="B41" s="5" t="n">
        <v>-160</v>
      </c>
    </row>
    <row r="42" spans="1:2">
      <c r="A42" s="4" t="s">
        <v>621</v>
      </c>
      <c r="B42" s="5" t="n">
        <v>108</v>
      </c>
    </row>
    <row r="43" spans="1:2">
      <c r="A43" s="4" t="s">
        <v>626</v>
      </c>
    </row>
    <row r="44" spans="1:2">
      <c r="A44" s="3" t="s">
        <v>615</v>
      </c>
    </row>
    <row r="45" spans="1:2">
      <c r="A45" s="4" t="s">
        <v>616</v>
      </c>
      <c r="B45" s="5" t="n">
        <v>186</v>
      </c>
    </row>
    <row r="46" spans="1:2">
      <c r="A46" s="4" t="s">
        <v>617</v>
      </c>
      <c r="B46" s="5" t="n">
        <v>0</v>
      </c>
    </row>
    <row r="47" spans="1:2">
      <c r="A47" s="4" t="s">
        <v>618</v>
      </c>
      <c r="B47" s="5" t="n">
        <v>0</v>
      </c>
    </row>
    <row r="48" spans="1:2">
      <c r="A48" s="4" t="s">
        <v>619</v>
      </c>
      <c r="B48" s="5" t="n">
        <v>0</v>
      </c>
    </row>
    <row r="49" spans="1:2">
      <c r="A49" s="4" t="s">
        <v>620</v>
      </c>
      <c r="B49" s="5" t="n">
        <v>137</v>
      </c>
    </row>
    <row r="50" spans="1:2">
      <c r="A50" s="4" t="s">
        <v>621</v>
      </c>
      <c r="B50" s="5" t="n">
        <v>323</v>
      </c>
    </row>
    <row r="51" spans="1:2">
      <c r="A51" s="4" t="s">
        <v>484</v>
      </c>
    </row>
    <row r="52" spans="1:2">
      <c r="A52" s="3" t="s">
        <v>627</v>
      </c>
    </row>
    <row r="53" spans="1:2">
      <c r="A53" s="4" t="s">
        <v>485</v>
      </c>
      <c r="B53" s="7" t="n">
        <v>4107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15"/>
    <col customWidth="1" max="6" min="6" width="27"/>
    <col customWidth="1" max="7" min="7" width="20"/>
    <col customWidth="1" max="8" min="8" width="37"/>
    <col customWidth="1" max="9" min="9" width="25"/>
  </cols>
  <sheetData>
    <row r="1" spans="1:9">
      <c r="A1" s="1" t="s">
        <v>111</v>
      </c>
      <c r="B1" s="2" t="s">
        <v>112</v>
      </c>
      <c r="C1" s="2" t="s">
        <v>113</v>
      </c>
      <c r="D1" s="2" t="s">
        <v>114</v>
      </c>
      <c r="E1" s="2" t="s">
        <v>75</v>
      </c>
      <c r="F1" s="2" t="s">
        <v>115</v>
      </c>
      <c r="G1" s="2" t="s">
        <v>116</v>
      </c>
      <c r="H1" s="2" t="s">
        <v>117</v>
      </c>
      <c r="I1" s="2" t="s">
        <v>118</v>
      </c>
    </row>
    <row r="2" spans="1:9">
      <c r="A2" s="4" t="s">
        <v>119</v>
      </c>
      <c r="B2" s="7" t="n">
        <v>335145</v>
      </c>
      <c r="C2" s="7" t="n">
        <v>0</v>
      </c>
      <c r="D2" s="7" t="n">
        <v>5</v>
      </c>
      <c r="E2" s="7" t="n">
        <v>-3885</v>
      </c>
      <c r="F2" s="7" t="n">
        <v>475598</v>
      </c>
      <c r="G2" s="7" t="n">
        <v>-132200</v>
      </c>
      <c r="H2" s="7" t="n">
        <v>-4373</v>
      </c>
    </row>
    <row r="3" spans="1:9">
      <c r="A3" s="4" t="s">
        <v>120</v>
      </c>
      <c r="C3" s="5" t="n">
        <v>1</v>
      </c>
      <c r="D3" s="5" t="n">
        <v>50698587</v>
      </c>
    </row>
    <row r="4" spans="1:9">
      <c r="A4" s="3" t="s">
        <v>121</v>
      </c>
    </row>
    <row r="5" spans="1:9">
      <c r="A5" s="4" t="s">
        <v>122</v>
      </c>
      <c r="B5" s="5" t="n">
        <v>1318</v>
      </c>
      <c r="F5" s="5" t="n">
        <v>1318</v>
      </c>
    </row>
    <row r="6" spans="1:9">
      <c r="A6" s="4" t="s">
        <v>123</v>
      </c>
      <c r="B6" s="5" t="n">
        <v>332</v>
      </c>
      <c r="F6" s="5" t="n">
        <v>332</v>
      </c>
    </row>
    <row r="7" spans="1:9">
      <c r="A7" s="4" t="s">
        <v>124</v>
      </c>
      <c r="D7" s="5" t="n">
        <v>302808</v>
      </c>
    </row>
    <row r="8" spans="1:9">
      <c r="A8" s="4" t="s">
        <v>125</v>
      </c>
      <c r="B8" s="5" t="n">
        <v>55089</v>
      </c>
      <c r="F8" s="5" t="n">
        <v>55089</v>
      </c>
    </row>
    <row r="9" spans="1:9">
      <c r="A9" s="4" t="s">
        <v>126</v>
      </c>
      <c r="B9" s="5" t="n">
        <v>-7961</v>
      </c>
      <c r="G9" s="5" t="n">
        <v>124</v>
      </c>
      <c r="H9" s="5" t="n">
        <v>-8085</v>
      </c>
    </row>
    <row r="10" spans="1:9">
      <c r="A10" s="4" t="s">
        <v>127</v>
      </c>
      <c r="B10" s="5" t="n">
        <v>383923</v>
      </c>
      <c r="C10" s="7" t="n">
        <v>0</v>
      </c>
      <c r="D10" s="7" t="n">
        <v>5</v>
      </c>
      <c r="E10" s="5" t="n">
        <v>-3885</v>
      </c>
      <c r="F10" s="5" t="n">
        <v>532337</v>
      </c>
      <c r="G10" s="5" t="n">
        <v>-132076</v>
      </c>
      <c r="H10" s="5" t="n">
        <v>-12458</v>
      </c>
    </row>
    <row r="11" spans="1:9">
      <c r="A11" s="4" t="s">
        <v>128</v>
      </c>
      <c r="C11" s="5" t="n">
        <v>1</v>
      </c>
      <c r="D11" s="5" t="n">
        <v>51001395</v>
      </c>
    </row>
    <row r="12" spans="1:9">
      <c r="A12" s="4" t="s">
        <v>129</v>
      </c>
      <c r="B12" s="5" t="n">
        <v>416080</v>
      </c>
      <c r="C12" s="7" t="n">
        <v>0</v>
      </c>
      <c r="D12" s="7" t="n">
        <v>5</v>
      </c>
      <c r="E12" s="5" t="n">
        <v>-3885</v>
      </c>
      <c r="F12" s="5" t="n">
        <v>533015</v>
      </c>
      <c r="G12" s="5" t="n">
        <v>-108729</v>
      </c>
      <c r="H12" s="5" t="n">
        <v>-12769</v>
      </c>
      <c r="I12" s="7" t="n">
        <v>8443</v>
      </c>
    </row>
    <row r="13" spans="1:9">
      <c r="A13" s="4" t="s">
        <v>130</v>
      </c>
      <c r="C13" s="5" t="n">
        <v>1</v>
      </c>
      <c r="D13" s="5" t="n">
        <v>51002234</v>
      </c>
    </row>
    <row r="14" spans="1:9">
      <c r="A14" s="3" t="s">
        <v>121</v>
      </c>
    </row>
    <row r="15" spans="1:9">
      <c r="A15" s="4" t="s">
        <v>122</v>
      </c>
      <c r="B15" s="5" t="n">
        <v>2028</v>
      </c>
      <c r="F15" s="5" t="n">
        <v>2028</v>
      </c>
    </row>
    <row r="16" spans="1:9">
      <c r="A16" s="4" t="s">
        <v>131</v>
      </c>
      <c r="D16" s="5" t="n">
        <v>98357</v>
      </c>
    </row>
    <row r="17" spans="1:9">
      <c r="A17" s="4" t="s">
        <v>126</v>
      </c>
      <c r="B17" s="5" t="n">
        <v>-48938</v>
      </c>
      <c r="G17" s="5" t="n">
        <v>-27882</v>
      </c>
      <c r="H17" s="5" t="n">
        <v>-20614</v>
      </c>
      <c r="I17" s="5" t="n">
        <v>-442</v>
      </c>
    </row>
    <row r="18" spans="1:9">
      <c r="A18" s="4" t="s">
        <v>132</v>
      </c>
      <c r="B18" s="7" t="n">
        <v>369170</v>
      </c>
      <c r="C18" s="7" t="n">
        <v>0</v>
      </c>
      <c r="D18" s="7" t="n">
        <v>5</v>
      </c>
      <c r="E18" s="7" t="n">
        <v>-3885</v>
      </c>
      <c r="F18" s="7" t="n">
        <v>535043</v>
      </c>
      <c r="G18" s="7" t="n">
        <v>-136611</v>
      </c>
      <c r="H18" s="7" t="n">
        <v>-33383</v>
      </c>
      <c r="I18" s="7" t="n">
        <v>8001</v>
      </c>
    </row>
    <row r="19" spans="1:9">
      <c r="A19" s="4" t="s">
        <v>133</v>
      </c>
      <c r="C19" s="5" t="n">
        <v>1</v>
      </c>
      <c r="D19" s="5" t="n">
        <v>5110059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78</v>
      </c>
    </row>
    <row r="3" spans="1:3">
      <c r="A3" s="3" t="s">
        <v>135</v>
      </c>
    </row>
    <row r="4" spans="1:3">
      <c r="A4" s="4" t="s">
        <v>136</v>
      </c>
      <c r="B4" s="7" t="n">
        <v>-28324</v>
      </c>
      <c r="C4" s="7" t="n">
        <v>124</v>
      </c>
    </row>
    <row r="5" spans="1:3">
      <c r="A5" s="3" t="s">
        <v>137</v>
      </c>
    </row>
    <row r="6" spans="1:3">
      <c r="A6" s="4" t="s">
        <v>138</v>
      </c>
      <c r="B6" s="5" t="n">
        <v>35486</v>
      </c>
      <c r="C6" s="5" t="n">
        <v>33102</v>
      </c>
    </row>
    <row r="7" spans="1:3">
      <c r="A7" s="4" t="s">
        <v>139</v>
      </c>
      <c r="B7" s="5" t="n">
        <v>599</v>
      </c>
      <c r="C7" s="5" t="n">
        <v>260</v>
      </c>
    </row>
    <row r="8" spans="1:3">
      <c r="A8" s="4" t="s">
        <v>122</v>
      </c>
      <c r="B8" s="5" t="n">
        <v>1965</v>
      </c>
      <c r="C8" s="5" t="n">
        <v>1318</v>
      </c>
    </row>
    <row r="9" spans="1:3">
      <c r="A9" s="4" t="s">
        <v>140</v>
      </c>
      <c r="B9" s="5" t="n">
        <v>71</v>
      </c>
      <c r="C9" s="5" t="n">
        <v>227</v>
      </c>
    </row>
    <row r="10" spans="1:3">
      <c r="A10" s="4" t="s">
        <v>141</v>
      </c>
      <c r="B10" s="5" t="n">
        <v>1842</v>
      </c>
      <c r="C10" s="5" t="n">
        <v>1764</v>
      </c>
    </row>
    <row r="11" spans="1:3">
      <c r="A11" s="4" t="s">
        <v>142</v>
      </c>
      <c r="B11" s="5" t="n">
        <v>4041</v>
      </c>
      <c r="C11" s="5" t="n">
        <v>0</v>
      </c>
    </row>
    <row r="12" spans="1:3">
      <c r="A12" s="4" t="s">
        <v>143</v>
      </c>
      <c r="B12" s="5" t="n">
        <v>2894</v>
      </c>
      <c r="C12" s="5" t="n">
        <v>7297</v>
      </c>
    </row>
    <row r="13" spans="1:3">
      <c r="A13" s="4" t="s">
        <v>144</v>
      </c>
      <c r="B13" s="5" t="n">
        <v>543</v>
      </c>
      <c r="C13" s="5" t="n">
        <v>-2420</v>
      </c>
    </row>
    <row r="14" spans="1:3">
      <c r="A14" s="4" t="s">
        <v>145</v>
      </c>
      <c r="B14" s="5" t="n">
        <v>-97</v>
      </c>
      <c r="C14" s="5" t="n">
        <v>-16445</v>
      </c>
    </row>
    <row r="15" spans="1:3">
      <c r="A15" s="4" t="s">
        <v>146</v>
      </c>
      <c r="B15" s="5" t="n">
        <v>0</v>
      </c>
      <c r="C15" s="5" t="n">
        <v>81</v>
      </c>
    </row>
    <row r="16" spans="1:3">
      <c r="A16" s="4" t="s">
        <v>147</v>
      </c>
      <c r="B16" s="5" t="n">
        <v>81</v>
      </c>
      <c r="C16" s="5" t="n">
        <v>93</v>
      </c>
    </row>
    <row r="17" spans="1:3">
      <c r="A17" s="3" t="s">
        <v>148</v>
      </c>
    </row>
    <row r="18" spans="1:3">
      <c r="A18" s="4" t="s">
        <v>149</v>
      </c>
      <c r="B18" s="5" t="n">
        <v>-30124</v>
      </c>
      <c r="C18" s="5" t="n">
        <v>-8699</v>
      </c>
    </row>
    <row r="19" spans="1:3">
      <c r="A19" s="4" t="s">
        <v>33</v>
      </c>
      <c r="B19" s="5" t="n">
        <v>260</v>
      </c>
      <c r="C19" s="5" t="n">
        <v>-1363</v>
      </c>
    </row>
    <row r="20" spans="1:3">
      <c r="A20" s="4" t="s">
        <v>150</v>
      </c>
      <c r="B20" s="5" t="n">
        <v>-4137</v>
      </c>
      <c r="C20" s="5" t="n">
        <v>-321</v>
      </c>
    </row>
    <row r="21" spans="1:3">
      <c r="A21" s="4" t="s">
        <v>43</v>
      </c>
      <c r="B21" s="5" t="n">
        <v>-7208</v>
      </c>
      <c r="C21" s="5" t="n">
        <v>-9486</v>
      </c>
    </row>
    <row r="22" spans="1:3">
      <c r="A22" s="4" t="s">
        <v>151</v>
      </c>
      <c r="B22" s="5" t="n">
        <v>7115</v>
      </c>
      <c r="C22" s="5" t="n">
        <v>7691</v>
      </c>
    </row>
    <row r="23" spans="1:3">
      <c r="A23" s="4" t="s">
        <v>45</v>
      </c>
      <c r="B23" s="5" t="n">
        <v>-1467</v>
      </c>
      <c r="C23" s="5" t="n">
        <v>3050</v>
      </c>
    </row>
    <row r="24" spans="1:3">
      <c r="A24" s="4" t="s">
        <v>152</v>
      </c>
      <c r="B24" s="5" t="n">
        <v>245</v>
      </c>
      <c r="C24" s="5" t="n">
        <v>-1354</v>
      </c>
    </row>
    <row r="25" spans="1:3">
      <c r="A25" s="4" t="s">
        <v>153</v>
      </c>
      <c r="B25" s="5" t="n">
        <v>-16215</v>
      </c>
      <c r="C25" s="5" t="n">
        <v>14919</v>
      </c>
    </row>
    <row r="26" spans="1:3">
      <c r="A26" s="3" t="s">
        <v>154</v>
      </c>
    </row>
    <row r="27" spans="1:3">
      <c r="A27" s="4" t="s">
        <v>155</v>
      </c>
      <c r="B27" s="5" t="n">
        <v>-3179</v>
      </c>
      <c r="C27" s="5" t="n">
        <v>-5281</v>
      </c>
    </row>
    <row r="28" spans="1:3">
      <c r="A28" s="4" t="s">
        <v>156</v>
      </c>
      <c r="B28" s="5" t="n">
        <v>0</v>
      </c>
      <c r="C28" s="5" t="n">
        <v>99</v>
      </c>
    </row>
    <row r="29" spans="1:3">
      <c r="A29" s="4" t="s">
        <v>157</v>
      </c>
      <c r="B29" s="5" t="n">
        <v>-1587</v>
      </c>
      <c r="C29" s="5" t="n">
        <v>0</v>
      </c>
    </row>
    <row r="30" spans="1:3">
      <c r="A30" s="4" t="s">
        <v>158</v>
      </c>
      <c r="B30" s="5" t="n">
        <v>0</v>
      </c>
      <c r="C30" s="5" t="n">
        <v>-1050</v>
      </c>
    </row>
    <row r="31" spans="1:3">
      <c r="A31" s="4" t="s">
        <v>159</v>
      </c>
      <c r="B31" s="5" t="n">
        <v>-4766</v>
      </c>
      <c r="C31" s="5" t="n">
        <v>-6232</v>
      </c>
    </row>
    <row r="32" spans="1:3">
      <c r="A32" s="3" t="s">
        <v>160</v>
      </c>
    </row>
    <row r="33" spans="1:3">
      <c r="A33" s="4" t="s">
        <v>161</v>
      </c>
      <c r="B33" s="5" t="n">
        <v>-10000</v>
      </c>
      <c r="C33" s="5" t="n">
        <v>-10000</v>
      </c>
    </row>
    <row r="34" spans="1:3">
      <c r="A34" s="4" t="s">
        <v>162</v>
      </c>
      <c r="B34" s="5" t="n">
        <v>-3517</v>
      </c>
      <c r="C34" s="5" t="n">
        <v>-2125</v>
      </c>
    </row>
    <row r="35" spans="1:3">
      <c r="A35" s="4" t="s">
        <v>163</v>
      </c>
      <c r="B35" s="5" t="n">
        <v>-13517</v>
      </c>
      <c r="C35" s="5" t="n">
        <v>-12125</v>
      </c>
    </row>
    <row r="36" spans="1:3">
      <c r="A36" s="4" t="s">
        <v>164</v>
      </c>
      <c r="B36" s="5" t="n">
        <v>-4013</v>
      </c>
      <c r="C36" s="5" t="n">
        <v>1544</v>
      </c>
    </row>
    <row r="37" spans="1:3">
      <c r="A37" s="4" t="s">
        <v>165</v>
      </c>
      <c r="B37" s="5" t="n">
        <v>-38511</v>
      </c>
      <c r="C37" s="5" t="n">
        <v>-1894</v>
      </c>
    </row>
    <row r="38" spans="1:3">
      <c r="A38" s="4" t="s">
        <v>166</v>
      </c>
      <c r="B38" s="5" t="n">
        <v>64533</v>
      </c>
      <c r="C38" s="5" t="n">
        <v>77312</v>
      </c>
    </row>
    <row r="39" spans="1:3">
      <c r="A39" s="4" t="s">
        <v>167</v>
      </c>
      <c r="B39" s="5" t="n">
        <v>26022</v>
      </c>
      <c r="C39" s="5" t="n">
        <v>75418</v>
      </c>
    </row>
    <row r="40" spans="1:3">
      <c r="A40" s="3" t="s">
        <v>168</v>
      </c>
    </row>
    <row r="41" spans="1:3">
      <c r="A41" s="4" t="s">
        <v>169</v>
      </c>
      <c r="B41" s="5" t="n">
        <v>23280</v>
      </c>
      <c r="C41" s="5" t="n">
        <v>12309</v>
      </c>
    </row>
    <row r="42" spans="1:3">
      <c r="A42" s="4" t="s">
        <v>170</v>
      </c>
      <c r="B42" s="5" t="n">
        <v>5304</v>
      </c>
      <c r="C42" s="5" t="n">
        <v>1811</v>
      </c>
    </row>
    <row r="43" spans="1:3">
      <c r="A43" s="3" t="s">
        <v>171</v>
      </c>
    </row>
    <row r="44" spans="1:3">
      <c r="A44" s="4" t="s">
        <v>172</v>
      </c>
      <c r="B44" s="5" t="n">
        <v>316</v>
      </c>
      <c r="C44" s="5" t="n">
        <v>1422</v>
      </c>
    </row>
    <row r="45" spans="1:3">
      <c r="A45" s="4" t="s">
        <v>173</v>
      </c>
      <c r="B45" s="7" t="n">
        <v>0</v>
      </c>
      <c r="C45" s="7" t="n">
        <v>5508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7:16:52Z</dcterms:created>
  <dcterms:modified xmlns:dcterms="http://purl.org/dc/terms/" xmlns:xsi="http://www.w3.org/2001/XMLSchema-instance" xsi:type="dcterms:W3CDTF">2018-11-07T17:16:52Z</dcterms:modified>
</cp:coreProperties>
</file>